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NVERTIBLE PREFERRED STOCK"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ROFIT SHARING PLAN" sheetId="16" state="visible" r:id="rId16"/>
    <sheet xmlns:r="http://schemas.openxmlformats.org/officeDocument/2006/relationships" name="COMMITMENTS AND CONTINGENCIES" sheetId="17" state="visible" r:id="rId17"/>
    <sheet xmlns:r="http://schemas.openxmlformats.org/officeDocument/2006/relationships" name="EQUITY-BASED INCENTIVE AWARDS" sheetId="18" state="visible" r:id="rId18"/>
    <sheet xmlns:r="http://schemas.openxmlformats.org/officeDocument/2006/relationships" name="BUSINESS SEGMENTS" sheetId="19" state="visible" r:id="rId19"/>
    <sheet xmlns:r="http://schemas.openxmlformats.org/officeDocument/2006/relationships" name="TREASURY STOCK"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PROPERTY AND EQUIPMENT, NET (Ta" sheetId="25" state="visible" r:id="rId25"/>
    <sheet xmlns:r="http://schemas.openxmlformats.org/officeDocument/2006/relationships" name="GOODWILL AND OTHER INTANGIBLE26"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EQUITY-BASED INCENTIVE AWARDS (" sheetId="30" state="visible" r:id="rId30"/>
    <sheet xmlns:r="http://schemas.openxmlformats.org/officeDocument/2006/relationships" name="BUSINESS SEGMENT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ONVERTIBLE PREFERRED STOCK (De" sheetId="35" state="visible" r:id="rId35"/>
    <sheet xmlns:r="http://schemas.openxmlformats.org/officeDocument/2006/relationships" name="EARNINGS PER SHARE (Details)" sheetId="36" state="visible" r:id="rId36"/>
    <sheet xmlns:r="http://schemas.openxmlformats.org/officeDocument/2006/relationships" name="PROPERTY AND EQUIPMENT, NET (De"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DEBT - Credit Facility (Details" sheetId="41" state="visible" r:id="rId41"/>
    <sheet xmlns:r="http://schemas.openxmlformats.org/officeDocument/2006/relationships" name="DEBT - Long-Term Debt Obligatio" sheetId="42" state="visible" r:id="rId42"/>
    <sheet xmlns:r="http://schemas.openxmlformats.org/officeDocument/2006/relationships" name="DEBT _ Aggregate Minimum Princi" sheetId="43" state="visible" r:id="rId43"/>
    <sheet xmlns:r="http://schemas.openxmlformats.org/officeDocument/2006/relationships" name="INCOME TAXES (Details)" sheetId="44" state="visible" r:id="rId44"/>
    <sheet xmlns:r="http://schemas.openxmlformats.org/officeDocument/2006/relationships" name="PROFIT SHARING PLAN (Details)" sheetId="45" state="visible" r:id="rId45"/>
    <sheet xmlns:r="http://schemas.openxmlformats.org/officeDocument/2006/relationships" name="COMMITMENTS AND CONTINGENCIES46" sheetId="46" state="visible" r:id="rId46"/>
    <sheet xmlns:r="http://schemas.openxmlformats.org/officeDocument/2006/relationships" name="EQUITY-BASED INCENTIVE AWARDS -" sheetId="47" state="visible" r:id="rId47"/>
    <sheet xmlns:r="http://schemas.openxmlformats.org/officeDocument/2006/relationships" name="EQUITY-BASED INCENTIVE AWARDS48" sheetId="48" state="visible" r:id="rId48"/>
    <sheet xmlns:r="http://schemas.openxmlformats.org/officeDocument/2006/relationships" name="EQUITY-BASED INCENTIVE AWARDS49" sheetId="49" state="visible" r:id="rId49"/>
    <sheet xmlns:r="http://schemas.openxmlformats.org/officeDocument/2006/relationships" name="BUSINESS SEGMENTS (Details)" sheetId="50" state="visible" r:id="rId50"/>
    <sheet xmlns:r="http://schemas.openxmlformats.org/officeDocument/2006/relationships" name="TREASURY STOCK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84">
  <si>
    <t>Document and Entity Information - USD ($)</t>
  </si>
  <si>
    <t>12 Months Ended</t>
  </si>
  <si>
    <t>Sep. 30, 2017</t>
  </si>
  <si>
    <t>Nov. 06, 2017</t>
  </si>
  <si>
    <t>Mar. 31, 2017</t>
  </si>
  <si>
    <t>Document and Entity Information</t>
  </si>
  <si>
    <t>Entity Registrant Name</t>
  </si>
  <si>
    <t>AMCON DISTRIBUTING CO</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Sep. 30, 2016</t>
  </si>
  <si>
    <t>Current assets:</t>
  </si>
  <si>
    <t>Cash</t>
  </si>
  <si>
    <t>Accounts receivable, less allowance for doubtful accounts of $0.8 million at September 2017 and $0.7 million at September 2016</t>
  </si>
  <si>
    <t>Inventories, net</t>
  </si>
  <si>
    <t>Income taxes receivable</t>
  </si>
  <si>
    <t>Prepaid and other current assets</t>
  </si>
  <si>
    <t>Total current assets</t>
  </si>
  <si>
    <t>Property and equipment, net</t>
  </si>
  <si>
    <t>Goodwill</t>
  </si>
  <si>
    <t>Other intangible assets, net</t>
  </si>
  <si>
    <t>Other assets</t>
  </si>
  <si>
    <t>Total assets</t>
  </si>
  <si>
    <t>Current liabilities:</t>
  </si>
  <si>
    <t>Accounts payable</t>
  </si>
  <si>
    <t>Accrued expenses</t>
  </si>
  <si>
    <t>Accrued wages, salaries and bonuses</t>
  </si>
  <si>
    <t>Income taxes payable</t>
  </si>
  <si>
    <t>Current maturities of long-term debt</t>
  </si>
  <si>
    <t>Total current liabilities</t>
  </si>
  <si>
    <t>Credit facility</t>
  </si>
  <si>
    <t>Deferred income tax liability, net</t>
  </si>
  <si>
    <t>Long-term debt, less current maturities</t>
  </si>
  <si>
    <t>Other long-term liabilities</t>
  </si>
  <si>
    <t>Shareholders' equity:</t>
  </si>
  <si>
    <t>Preferred stock, $.01 par value, 1,000,000 shares authorized</t>
  </si>
  <si>
    <t xml:space="preserve"> </t>
  </si>
  <si>
    <t>Common stock, $0.01 par value, 3,000,000 shares authorized, 678,006 shares outstanding at September 2017 and 677,057 shares outstanding at September 2016</t>
  </si>
  <si>
    <t>Additional paid-in capital</t>
  </si>
  <si>
    <t>Retained earnings</t>
  </si>
  <si>
    <t>Treasury stock at cost</t>
  </si>
  <si>
    <t>Total shareholders' equity</t>
  </si>
  <si>
    <t>Total liabilities and shareholders' equity</t>
  </si>
  <si>
    <t>CONSOLIDATED BALANCE SHEETS (Parenthetical) - USD ($) $ in Millions</t>
  </si>
  <si>
    <t>CONSOLIDATED BALANCE SHEETS</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outstanding</t>
  </si>
  <si>
    <t>CONSOLIDATED STATEMENTS OF OPERATIONS - USD ($)</t>
  </si>
  <si>
    <t>CONSOLIDATED STATEMENTS OF OPERATIONS</t>
  </si>
  <si>
    <t>Sales (including excise taxes of $368.8 million and $386.1 million,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 expense</t>
  </si>
  <si>
    <t>Income tax expense</t>
  </si>
  <si>
    <t>Net income</t>
  </si>
  <si>
    <t>Preferred stock dividend requirements</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Dividends declared per common share</t>
  </si>
  <si>
    <t>Dividends paid per common share</t>
  </si>
  <si>
    <t>CONSOLIDATED STATEMENTS OF OPERATIONS (Parenthetical) - USD ($) $ in Millions</t>
  </si>
  <si>
    <t>Sales, excise taxes</t>
  </si>
  <si>
    <t>CONSOLIDATED STATEMENTS OF SHAREHOLDERS' EQUITY - USD ($)</t>
  </si>
  <si>
    <t>Common Stock</t>
  </si>
  <si>
    <t>Treasury Stock</t>
  </si>
  <si>
    <t>Additional Paid in Capital</t>
  </si>
  <si>
    <t>Retained Earnings</t>
  </si>
  <si>
    <t>Total</t>
  </si>
  <si>
    <t>Balance at Sep. 30, 2015</t>
  </si>
  <si>
    <t>Balance (in shares) at Sep. 30, 2015</t>
  </si>
  <si>
    <t>Increase (Decrease) in Stockholders' Equity</t>
  </si>
  <si>
    <t>Dividends on common stock</t>
  </si>
  <si>
    <t>Dividends on convertible preferred stock</t>
  </si>
  <si>
    <t>Compensation expense and issuance of stock in connection with equity-based awards</t>
  </si>
  <si>
    <t>Compensation expense and issuance of stock in connection with equity-based awards (in shares)</t>
  </si>
  <si>
    <t>Proceeds from the exercise of stock options</t>
  </si>
  <si>
    <t>Proceeds from the exercise of stock options (in shares)</t>
  </si>
  <si>
    <t>Repurchase of common stock</t>
  </si>
  <si>
    <t>Repurchase of common stock (in shares)</t>
  </si>
  <si>
    <t>Balance at Sep. 30, 2016</t>
  </si>
  <si>
    <t>Balance (in shares) at Sep. 30, 2016</t>
  </si>
  <si>
    <t>Balance at Sep. 30, 2017</t>
  </si>
  <si>
    <t>Balance (in shares) at Sep. 30, 2017</t>
  </si>
  <si>
    <t>CONSOLIDATED STATEMENTS OF SHAREHOLDERS' EQUITY (Parenthetical) - $ / shares</t>
  </si>
  <si>
    <t>CONSOLIDATED STATEMENTS OF SHAREHOLDERS' EQUITY</t>
  </si>
  <si>
    <t>Dividends on common stock (in dollars per share)</t>
  </si>
  <si>
    <t>CONSOLIDATED STATEMENTS OF CASH FLOWS - USD ($)</t>
  </si>
  <si>
    <t>CASH FLOWS FROM OPERATING ACTIVITIES:</t>
  </si>
  <si>
    <t>Adjustments to reconcile net income from operations to net cash flows from operating activities:</t>
  </si>
  <si>
    <t>Depreciation</t>
  </si>
  <si>
    <t>Amortization</t>
  </si>
  <si>
    <t>Gain on sale of property and equipment</t>
  </si>
  <si>
    <t>Equity-based compensation</t>
  </si>
  <si>
    <t>Deferred income taxes</t>
  </si>
  <si>
    <t>Provision (recovery) for losses on doubtful accounts</t>
  </si>
  <si>
    <t>Recoveries for losses on inventory obsolescence</t>
  </si>
  <si>
    <t>Other</t>
  </si>
  <si>
    <t>Changes in assets and liabilities:</t>
  </si>
  <si>
    <t>Accounts receivable</t>
  </si>
  <si>
    <t>Inventories</t>
  </si>
  <si>
    <t>Accrued expenses and accrued wages, salaries and bonuses</t>
  </si>
  <si>
    <t>Income taxes (receivable)</t>
  </si>
  <si>
    <t>Net cash flows from operating activities</t>
  </si>
  <si>
    <t>CASH FLOWS FROM INVESTING ACTIVITIES:</t>
  </si>
  <si>
    <t>Purchase of property and equipment</t>
  </si>
  <si>
    <t>Proceeds from sales of property and equipment</t>
  </si>
  <si>
    <t>Net cash flows from investing activities</t>
  </si>
  <si>
    <t>CASH FLOWS FROM FINANCING ACTIVITIES:</t>
  </si>
  <si>
    <t>Borrowings under revolving credit facility</t>
  </si>
  <si>
    <t>Repayments under revolving credit facility</t>
  </si>
  <si>
    <t>Principal payments on long-term debt</t>
  </si>
  <si>
    <t>Dividends paid on convertible preferred stock</t>
  </si>
  <si>
    <t>Withholdings on the exercise of equity-based awards</t>
  </si>
  <si>
    <t>Net cash flows from financing activities</t>
  </si>
  <si>
    <t>Net change in cash</t>
  </si>
  <si>
    <t>Cash, beginning of period</t>
  </si>
  <si>
    <t>Cash, end of period</t>
  </si>
  <si>
    <t>Supplemental disclosure of cash flow information:</t>
  </si>
  <si>
    <t>Cash paid during the period for interest</t>
  </si>
  <si>
    <t>Cash paid during the period for income taxes</t>
  </si>
  <si>
    <t>Supplemental disclosure of non-cash information:</t>
  </si>
  <si>
    <t>Equipment acquisitions classified as accounts payable</t>
  </si>
  <si>
    <t>Issuance of common stock in connection with the vesting and exercise of equity-based awards</t>
  </si>
  <si>
    <t>Issuance of common stock in connection with the redemption of Series A &amp; B convertible preferred stock</t>
  </si>
  <si>
    <t>SUMMARY OF SIGNIFICANT ACCOUNTING POLICIES</t>
  </si>
  <si>
    <t>NOTES
1. SUMMARY OF SIGNIFICANT ACCOUNTING POLICIES:
(a) Company Operations:
AMCON Distributing Company and Subsidiaries (“AMCON” and “the Company”) is primarily engaged in the wholesale distribution of consumer products in the Central, Rocky Mountain, and Southern regions of the United States.
AMCON’s wholesale distribution business includes six distribution centers that sell approximately 16,000 different consumer products, including cigarettes and tobacco products, candy and other confectionery, beverages, groceries, paper products, health and beauty care products, frozen and chill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also operates six retail health food stores in Florida under the name Chamberlin’s Market &amp; Café (“Chamberlin’s”) and nine in the Midwest under the name Akin’s Natural Foods Market (“Akin’s”). These stores carry natural supplements,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71% of our consolidated revenue and 20% of our consolidated gross profit during fiscal 2017 and 72% of our consolidated revenue and 22% of our consolidated gross profit during fiscal 2016.
(b) Accounting Period:
The Company’s fiscal year ends on September 30 and the fiscal years ended September 30, 2017 and September 30, 2016 have been included herein.
(c) Principles of Consolidation and Basis of Presentation:
The Consolidated Financial Statements include the accounts of AMCON and its wholly‑owned subsidiaries. All significant intercompany accounts and transactions have been eliminated.
(d) Cash and Accounts Payable:
AMCON utilizes a cash management system under which an overdraft is the normal book balance in the primary disbursing accounts. Overdrafts included in accounts payable at fiscal 2017 and fiscal 2016 totaled approximately $2.2 million and $2.6 million, respectively, and reflect checks drawn on the disbursing accounts that have been issued but have not yet cleared through the banking system. The Company’s policy has been to fund these outstanding checks as they clear with borrowings under its revolving credit facility (see Note 6). These outstanding checks (book overdrafts) are classified as cash flows from operating activities in the Consolidated Statements of Cash Flows.
(e) Accounts Receivable:
Accounts receivable consist primarily of amounts due to the Company from its normal business activitie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
(f) Inventories:
At September 2017 and September 2016, inventories consisted of finished goods and are stated at the lower of cost (determined on a FIFO basis for our wholesale segment and using the retail method for our retail segment) or market. The wholesale distribution and retail health food segment inventories consist of finished products purchased in bulk quantities to be redistributed to the Company’s customers or sold at retail. Finished goods included total reserves of approximately $0.8 million and $0.9 million at September 2017 and September 2016 respectively. These reserves include the Company’s obsolescence allowance, which reflects estimated unsaleable or non‑refundable inventory based upon an evaluation of slow moving and discontinued products.
(g) Prepaid Expenses and Other Current Assets:
A summary of prepaid expenses and other current assets is as follows (in millions):
September 2017
September 2016
Prepaid expenses
$
1.4
$
1.2
Prepaid inventory
2.8
7.4
$
4.2
$
8.6
Prepaid inventory represents inventory in-transit that has been paid for but not received.
(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Years
Buildings
40
Warehouse equipment
-
7
Furniture, fixtures and leasehold improvements
-
12
Vehicles
-
5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i) Goodwill and Intangible Assets:
Our goodwill consists of the excess purchase price paid in business combinations over the fair value of assets acquired. Our intangible assets consist of trademarks, tradenames, customer relationships, and the value of non‑competition agreements acquired as part of acquisitions. Goodwill, trademarks, and tradenames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lived assets and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as discussed below.
In the first step of the two 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such as but not limited to projected sales growth rates including the addition of new retail stores,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that are subject to amortization are evaluated for impairment using a process similar to that used in evaluating the elements of property and equipment. If impaired, the related assets are written down to their estimated fair value.
No impairments of goodwill, indefinite‑lived assets, or identifiable intangible assets with finite lives were recorded during either fiscal 2017 or fiscal 2016.
(j) Revenue Recognition:
AMCON recognizes revenue when title passes to our customers. In our Wholesale Segment, this occurs when products are delivered to customers (which generally is the same day products are shipped) and in our retail health food segment when products are sold to consumers. Sales are shown net of returns, discounts, and sales incentives to customers.
(k) Insurance:
The Company’s workers’ compensation, general liability, and employee‑related health care benefits are provided through high‑deductible or self‑ insurance programs. As a result, the Company accrues for its workers’ compensation and general liability based upon a claim reserve analysis. The Company has issued a letter of credit in the amount of $0.4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
(l)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
(m) Share-Based Compensation:
The Company recognizes expense for its share‑based compensation based on the fair value of the awards that are granted. The fair value of the stock options is estimated at the date of grant using the Black‑Scholes option pricing model. Option pricing methods require the input of highly subjective assumptions, including the expected stock price volatility. The fair value of restricted stock unit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
(n) Customer Sales Incentives:
The Company provides sales rebates or discounts to our wholesale customers. These incentives are recorded as a reduction of sales revenue as earned by the customer.
(o)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conversion features of the Company’s preferred stock issuances.
(p)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q) Fair Value Measurements:
The Company’s financial assets and liabilities are recognized or disclosed at fair value in the financial statements on a recurring basis. The carrying amount of trade accounts receivable, other receivables, trade accounts payable, accounts payable and other accrued liabilities approximates fair value because of the short maturity of these financial instruments. The carrying amount of the Company’s variable rate debt also approximates fair value.
(r) Accounting Pronouncements:
Accounting Pronouncement Adopted
In November 2015, the Financial Accounting Standards Board (“FASB”) issued ASU No. 2015-17, "Income Taxes: Balance Sheet Classification of Deferred Taxes” ("ASU 2015-17") which was effective for fiscal years beginning December 15, 2016 (fiscal 2018 for the Company). ASU 2015-17 required that deferred tax assets and liabilities be net and classified as noncurrent on the balance sheet rather than presenting deferred taxes into current and noncurrent amounts. The Company elected to early adopt ASU 2015-07 effective for the fiscal year ending September 30, 2017. The Company applied the new guidance on a retrospective basis, resulting in a reclassification of current deferred tax assets totaling $1.4 million against long term deferred tax liabilities in the Company’s Consolidated Balance Sheet as of September 30, 2016. The adoption of this ASU had no impact on the Company’s Consolidated Statement of Operations.
New Accounting Pronouncements
In July 2015, the Financial Accounting Standards Board (“FASB”) issued Accounting Standards Update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fiscal years beginning after December 15, 2016 (fiscal 2018 for the Company). The amendments should be applied prospectively with earlier application permitted as of the beginning of an interim or annual reporting period. We do not believe the adoption of this ASU will have a material impact on our consolidated financial statements.
In March 2016, FASB issued ASU No. 2016-09, “Compensation - Stock Compensation: Improvements to Employee Share-Based Payment Accounting” (“ASU 2016-09”). ASU 2016-09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fiscal 2018 for the Company) and early adoption is permitted. We do not believe the adoption of this ASU will have a material impact on our consolidated financial statements.
In May 2014, FASB issued ASU No. 2014-09,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in the data aggregation and quantification phase of its review of this new standard, and is working to assess the impact and our approach towards adopting this ASU.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fiscal 2020 for the Company), and for interim periods within that fiscal year. The Company is currently evaluating this ASU and its impact on our consolidated financial statements including the potential capitalization of all operating leases on the Company’s balance sheet.
In June 2016, the FASB issued ASU No. 2016-13, “Financial Instruments - Credit Losses (Topic 326): Measurement of Credit Losses on Financial Instruments” (“ASU 2016-13”),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19 (fiscal 2021 for the Company) with early adoption permitted. The company is currently reviewing this ASU and its potential impact on our consolidated financial statements.
In January 2017, FASB issued ASU No. 2017-04, “Intangibles - Goodwill and Other (Topic 350): Simplifying the Test for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fiscal 2021 for the Company) with early adoption permitted. The Company is currently evaluating this ASU and its potential impact on our consolidated financial statements.
(s) Reclassifications:
Certain amounts in the prior year financial statements have been reclassified to conform to the current year presentation with no effect on net income or stockholder’s equity.</t>
  </si>
  <si>
    <t>CONVERTIBLE PREFERRED STOCK</t>
  </si>
  <si>
    <t>2. CONVERTIBLE PREFERRED STOCK:
In fiscal 2016, the Company had 100,000 shares of Series A Preferred Stock (“Series A”) and 16,000 shares of Series B Preferred Stock (“Series B”) outstanding. During the fourth quarter of fiscal 2016, all outstanding shares of Series A and Series B were converted to 98,707 common shares of the Company pursuant to terms provided in the preferred stock agreements. Mr. Christopher Atayan, AMCON’s Chief Executive Officer and Chairman of the Board, owned all of the outstanding shares of the Series A and 8,000 shares of the Series B. In fiscal 2016, the Company paid cash dividends of approximately $0.1 million to Mr. Atayan related to his ownership of the Series A and Series B.</t>
  </si>
  <si>
    <t>EARNINGS PER SHARE</t>
  </si>
  <si>
    <t>3. EARNINGS PER SHARE:
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options.
For Fiscal Years
2017
2016
Basic
Basic
Weighted average common shares outstanding
679,478
621,435
Net income
$
2,949,576
$
5,980,673
Deduct: convertible preferred stock dividends
—
(160,360)
Net income available to common shareholders
$
2,949,576
$
5,820,313
Net earnings per share available to common shareholders
$
4.34
$
9.37
For Fiscal Years
2017
2016
Diluted
Diluted
Weighted average common shares outstanding
679,478
621,435
Weighted average of net additional shares outstanding assuming dilutive options exercised and proceeds used to purchase treasury stock and conversion of preferred stock(1)
12,705
92,462
Weighted average number of shares outstanding
692,183
713,897
Net income
$
2,949,576
$
5,980,673
Deduct: convertible preferred stock dividends (2)
—
—
Net income available to common shareholders
$
2,949,576
$
5,980,673
Net earnings per share available to common shareholders
$
4.26
$
8.38
(1)
Diluted earnings per share calculation includes all stock options, convertible preferred stock, and restricted stock units deemed to be dilutive.
(2)
Diluted earnings per share calculation excludes dividend payments for convertible preferred stock deemed to be dilutive, as those amounts are assumed to have been converted to common stock of the Company.</t>
  </si>
  <si>
    <t>PROPERTY AND EQUIPMENT, NET</t>
  </si>
  <si>
    <t>4. PROPERTY AND EQUIPMENT, NET:
Property and equipment at September 2017 and September 2016 consisted of the following:
2017
2016
Land
$
648,818
$
648,818
Buildings and improvements
10,661,543
10,661,543
Warehouse equipment
13,195,827
12,915,534
Furniture, fixtures and leasehold improvements
10,732,163
10,118,995
Vehicles
2,195,704
2,164,794
Construction in progress
1,315,714
32,968
38,749,769
36,542,652
Less accumulated depreciation and amortization:
Owned property and equipment
(25,441,783)
(23,934,775)
$
13,307,986
$
12,607,877</t>
  </si>
  <si>
    <t>GOODWILL AND OTHER INTANGIBLE ASSETS</t>
  </si>
  <si>
    <t>5. GOODWILL AND OTHER INTANGIBLE ASSETS:
Goodwill by reporting segment at September 2017 and September 2016 was as follows:
2017
2016
Wholesale Segment
$
4,436,950
$
4,436,950
Retail Segment
1,912,877
1,912,877
$
6,349,827
$
6,349,827
Other intangible assets at fiscal year ends 2017 and 2016 consisted of the following:
2017
2016
Trademarks and tradenames (Retail Segment)
$
3,373,269
$
3,373,269
Customer relationships (Wholesale Segment) (less accumulated amortization of approximately $2.0 million and $1.7 million at September 2017 and September 2016, respectively)
121,042
386,042
$
3,494,311
$
3,759,311
Goodwill, trademarks and tradenames are considered to have indefinite useful lives and therefore no amortization has been taken on these assets. At September 2017 and September 2016, identifiable intangible assets considered to have finite lives were represented by customer relationships which are being amortized over eight years. These intangible assets are evaluated for accelerated attrition or amortization adjustments if warranted. Amortization expense related to these assets totaled $0.3 million during both fiscal 2017 and fiscal 2016.
Estimated future amortization expense related to identifiable intangible assets with finite lives is as follows at September 2017:
Fiscal 2018
$
79,375
Fiscal 2019
41,667
$
121,042</t>
  </si>
  <si>
    <t>DEBT</t>
  </si>
  <si>
    <t>6. DEBT:
The Company primarily finances its operations through a credit facility agreement (the “Facility”) and long-term debt agreements with banks. The Facility is provided through Bank of America acting as the senior agent and with BMO Harris Bank participating in a loan syndication.
CREDIT FACILITY
2017
2016
Revolving portion of the Facility, interest payable at 3.56% at September 2017
$
29,037,182
$
10,537,226
The Facility included the following significant terms at September 2017:
·
A July 2018 maturity date without a penalty for prepayment.
·
$70.0 million revolving credit limit.
·
Loan accordion allowing the Company to increase the size of the credit facility agreement by $25.0 million.
·
A provision providing an additional $10.0 million of credit advances for certain inventory purchases.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or at LIBOR plus 125 ‑ 175 basis points depending on certain credit facility utilization measures, at the election of the Company.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availability has not fallen below 10% of the maximum loan limit and the Company’s fixed charge coverage ratio is over 1.0.
·
Provides that the Company may not pay dividends on its common stock in excess of $1.00 per share on an annual basis. There is, however, no limit on common stock dividends if certain excess availability measurements have been maintained for the thirty day period immediately prior to the payment of any such dividends or distributions and if immediately after giving effect to any such dividend or distribution payments the Company has a fixed charge coverage ratio of at least 1.10 to 1.0 as defined in the credit facility agreement.
During fiscal 2017, total borrowings and payments on the Facility were approximately $1.3 billion and $1.3 billion, respectively, resulting in net advances of $18.5 million. Total borrowings and repayment on the Facility during fiscal 2016 were approximately $1.3 billion and $1.3 billion, respectively, resulting in net payments of $10.4 million.
The amount available for use on the Facility at any given time is subject to a number of factors including eligible accounts receivable and inventory balances that fluctuate day‑to‑day. Based on our collateral and loan limits as defined in the Facility agreement, the credit limit of the Facility at September 2017 was $69.6 million, of which $29.0 million was outstanding, leaving $40.6 million available. In November 2017, the Company renewed the Facility. Based on this renewal the Facility has been reflected in the Company’s Consolidated Balance Sheet at September 2017 as a long term liability (see Note 13).
LONG-TERM DEBT
In addition to the Facility, the Company also had the following long‑term obligations at fiscal 2017 and fiscal 2016.
2017
2016
Note payable to a bank (“Real Estate Loan”), interest payable at a fixed rate of 2.99% with monthly installments of principal and interest of $38,344 through August 2021 with remaining principal due September 2021, collateralized by three distribution facilities
$
3,021,824
$
3,384,319
Less current maturities
373,645
362,495
$
2,648,179
$
3,021,824
The aggregate minimum principal maturities of the long‑term debt for each of the next four fiscal years are as follows:
Fiscal Year Ending
2018
373,645
2019
385,139
2020
396,809
2021
1,866,231
$
3,021,824
Market rate risk for fixed rate debt is estimated as the potential increase in fair value of debt obligations resulting from decreases in interest rates. Based on the borrowing rates currently available to the Company for bank loans with similar terms and average maturities, the fair value of the Company’s long‑term debt approximated its carrying value at September 2017.
Cross Default and Co‑Terminus Provisions
The Company owns real estate in Bismarck, ND, Quincy, IL, and Rapid City, SD, which is financed through a single term loan with BMO Harris Bank (the “Real Estate Loan”) which is also a participant lender on the Company’s revolving line of credit. The Real Estate Loan contains cross default provisions which cause it to be considered in default if the loans where BMO is a lender, including the revolving credit facility, is in default. There were no such cross defaults at September 2017. In addition, the Real Estate Loan contains co‑terminus provisions which require all loans with BMO to be paid in full if any of the loans are paid in full prior to the end of their specified terms.
Other
AMCON has issued a $0.4 million letter of credit to its workers’ compensation insurance carrier as part of its self‑insured loss control program .</t>
  </si>
  <si>
    <t>INCOME TAXES</t>
  </si>
  <si>
    <t>7. INCOME TAXES:
The components of income tax expense from operations for fiscal 2017 and fiscal 2016 consisted of the following:
2017
2016
Current: Federal
$
2,348,725
$
3,355,335
Current: State
383,662
482,387
2,732,387
3,837,722
Deferred: Federal
(223,283)
401,159
Deferred: State
(20,104)
36,119
(243,387)
437,278
Income tax expense
$
2,489,000
$
4,275,000
The difference between the Company’s income tax expense in the accompanying consolidated financial statements and that which would be calculated using the statutory income tax rate of 35% for both fiscal 2017 and fiscal 2016 on income before income taxes is as follows:
2017
2016
Tax at statutory rate
$
1,903,502
$
3,589,485
Nondeductible business expenses
402,980
368,002
State income taxes, net of federal tax benefit
244,587
345,323
Valuation allowance, net operating losses
—
6,260
Other
(62,069)
(34,070)
$
2,489,000
$
4,275,000
Temporary differences between the financial statement carrying balances and tax basis of assets and liabilities giving rise to a net deferred tax asset liability at September 2017 and September 2016 relates to the following:
2017
2016
Deferred tax assets:
Allowance for doubtful accounts
$
282,576
$
246,178
Accrued expenses
1,185,624
1,084,140
Inventory
502,042
464,648
Property and equipment
28,713
21,087
Net operating loss carry forwards - federal
195,675
241,717
Net operating loss carry forwards - state
592,559
592,559
Total gross deferred tax assets
2,787,189
2,650,329
Less: Valuation allowance
(592,559)
(592,559)
Total net deferred tax assets
2,194,630
2,057,770
Deferred tax liabilities:
Trade discounts
410,793
353,047
Property and equipment
1,395,560
1,618,875
Goodwill
1,381,953
1,308,729
Intangible assets
1,342,587
1,356,769
Total deferred tax liabilities
4,530,893
4,637,420
Total net deferred income tax liability
$
2,336,263
$
2,579,650
At September 2017, the Company had a $0.2 million noncurrent deferred tax asset related to federal net operating loss carryforwards. These federal net operating loss carryforwards totaled approximately $0.6 million and were primarily attributable to the Company’s fiscal 2002 purchase of Hawaiian Natural Water Company, Inc. (“HNWC”), a wholly owned subsidiary of the Company. The utilization of HNWC’s net operating losses is limited by Internal Revenue Code Section 382 to approximately $0.1 million per year through 2022.
At September 2017, the Company had a valuation allowance of approximately $0.6 million against certain state net operating losses, which more likely than not will not be utilized. The Company had no material unrecognized tax benefits, interest, or penalties during fiscal 2017 or fiscal 2016, and the Company does not anticipate any such items during the next twelve months. The Company’s policy is to record interest and penalties directly related to income taxes as income tax expense in the Consolidated Statements of Operations. The Company files income tax returns in the U.S. and various states and the tax years 2014 and forward remain open under U.S. and state statutes.</t>
  </si>
  <si>
    <t>PROFIT SHARING PLAN</t>
  </si>
  <si>
    <t>8. PROFIT SHARING PLAN:
The Company sponsors a profit sharing plan (i.e. a section 401(k) plan) covering substantially all employees. The plan allows employees to make voluntary contributions up to 100% of their compensation, subject to Internal Revenue Service limits. The Company matches 50% of the first 4% contributed and 100% of the next 2% contributed for a maximum match of 4% of employee compensation. The Company made matching contributions to the profit sharing plan of approximately $0.7 million (net of employee forfeitures) in both fiscal 2017 and fiscal 2016.</t>
  </si>
  <si>
    <t>COMMITMENTS AND CONTINGENCIES</t>
  </si>
  <si>
    <t>COMMITMENTS AND CONTINGENCIES.</t>
  </si>
  <si>
    <t>9. COMMITMENTS AND CONTINGENCIES:
Lease Obligations
The Company leases various office and warehouse facilities and equipment under noncancellable operating leases. Rents charged to expense under these operating leases totaled approximately $5.7 million in fiscal 2017 and $5.5 million in fiscal 2016.
At September 2017 the minimum future lease commitments were as follows:
Operating
Fiscal Year Ending
Leases
2018
$
5,444,675
2019
4,552,452
2020
3,618,693
2021
2,608,271
2022
2,074,661
Thereafter
3,733,399
Total minimum lease payments
$
22,032,151
Liability Insurance
The Company carries property, general liability, vehicle liability, directors and officers’ liability and workers’ compensation insurance. Additionally, the Company carries an umbrella liability policy to provide excess coverage over the underlying limits of the aforementioned primary policies.
The Company’s insurance programs for workers’ compensation, general liability, and employee related health care benefits are provided through high deductible or self‑insured programs. Claims in excess of self‑insurance levels are fully insured subject to policy limits. Accruals are based on historical claims experience, actual claims filed, and estimates of claims incurred but not reported.
The Company’s liabilities for unpaid and incurred, but not reported claims, for workers’ compensation, general liability, and health insurance at September 2017 and September 2016 was $1.5 million and $1.3 million, respectively. These amounts are included in accrued expenses in the accompanying Consolidated Balance Sheets. While the ultimate amount of claims incurred is dependent on future developments, in the Company’s opinion, recorded reserves are adequate to cover the future payment of claims previously incurred. However, it is possible that recorded reserves may not be adequate to cover the future payment of claims.
Adjustments, if any, to claims estimates previously recorded, resulting from actual claim payments, are reflected in operations in the periods in which such adjustments are known.
A summary of the activity in the Company’s self‑insured liabilities reserve is set forth below (in millions):
2017
2016
Beginning balance
$
1.3
$
1.6
Charged to expense
6.5
5.7
Payments
6.3
6.0
Ending balance
$
1.5
$
1.3</t>
  </si>
  <si>
    <t>EQUITY-BASED INCENTIVE AWARDS</t>
  </si>
  <si>
    <t>10. EQUITY-BASED INCENTIVE AWARDS:
Omnibus Plan
The Company has two equity-based incentive plans, the 2007 Omnibus Incentive Plan and 2014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22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September 2017, awards with respect to a total of 190,935 shares, net of forfeitures, had been awarded pursuant to the Omnibus Plans and awards with respect to another 34,065 shares may be awarded under the Omnibus Plans.
Stock Options
The Company issued 6,000 and 5,500 incentive stock options during fiscal 2017 and fiscal 2016, respectively, to various employees pursuant to the provisions of the Company’s 2014 Omnibus Plan. These awards vest in equal installments over a five year service period. The awards had an estimated fair value at the grant date of approximately $0.1 million in both fiscal years using the Black‑Scholes option pricing model. The following assumptions were used in connection with the Black‑Scholes option pricing calculation as it relates to the fiscal 2017 and fiscal 2016 incentive stock option awards:
Stock Option
Stock Option
Pricing
Pricing
Assumptions
Assumptions
2017
2016
Risk-free interest rate
2.12
%
1.98
%
Dividend yield
0.6
%
0.9
%
Expected volatility
%
%
Expected life in years
The stock options issued by the Company expire ten years from the grant date and include a five year graded vesting schedule. At September 2017, the Company had 28,300 stock options outstanding with a weighted average exercise price of $74.75 per share and 13,200 stock options which were exercisable with a weighted average price of $63.33 per share.
The following is a summary of stock option activity during fiscal 2017:
Weighted
Number
Average
of
Exercise
Shares
Price
Outstanding at September 2016
22,800
$
69.79
Granted
6,000
91.65
Exercised
(500)
51.50
Forfeited/Expired
—
—
Outstanding at September 2017
28,300
$
74.75
Net income before income taxes included compensation expense related to the amortization of the Company’s stock option awards of $0.1 million during both fiscal 2017 and fiscal 2016. At September 2017, total unamortized compensation expense related to stock options was approximately $0.2 million. This unamortized compensation expense is expected to be amortized over approximately the next 40 months.
The aggregate intrinsic value of stock options outstanding was approximately $0.5 million at both September 2017 and September 2016. The aggregate intrinsic value of stock options exercisable was approximately $0.4 million and $0.3 million at September 2017 and September 2016, respectively.
The total intrinsic value of stock options exercised was $0.1 million in both fiscal 2017 and fiscal 2016. The total fair value of stock options vested was $0.4 million during both fiscal 2017 and fiscal 2016.
Restricted Stock Units
At September 2017, the Compensation Committee of the Board of Directors had authorized and approved the following restricted stock unit awards to members of the Company’s management team pursuant to the provisions of the Company’s Omnibus Plans:
Restricted
Restricted
Restricted
Restricted
Date of award:
October 2013
October 2014
October 2015
October 2016
Original number of awards issued:
Service period:
36 - 60 months
36 months
36 - 60 months
36 months
Estimated fair value of award at grant date:
$
$
$
$
Non-vested awards outstanding at
September 30, 2017:
Fair value of non-vested awards at
$
$
$
$
(1)
(2)
(3)
(4)
There is no direct cost to the recipients of the restricted stock units, except for any applicable taxes. The recipients of the restricted stock unit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Statement of Operations reflects the straight‑line amortized fair value based on the period end closing price under the liability method.
Net income before income taxes included compensation expense related to the amortization of the Company’s restricted stock unit awards of approximately $1.3 million during both fiscal 2017 and fiscal 2016. These amounts were recorded as accrued expenses in the Company’s Consolidated Balance Sheet at both September 2017 and September 2016. The tax benefit related to this compensation expense was approximately $0.5 million in both fiscal 2017 and 2016, respectively. The total intrinsic value of restricted stock units vested was approximately $1.3 million during both fiscal 2017 and fiscal 2016.
Total unamortized compensation expense for these awards based on the September 2017 closing price was approximately $1.3 million. This unamortized compensation expense, plus any changes in the fair value of the awards through the settlement date, are expected to be amortized over approximately the next 16 months (the weighted‑average period). The following summarizes restricted stock unit activity under the Omnibus Plans during fiscal 2017:
Number
Weighted
of
Average
Shares
Fair Value
Nonvested restricted stocks units at September 2016
28,567
$
90.96
Granted
13,000
91.65
Vested
(14,046)
94.70
Expired
—
—
Nonvested restricted stocks units at September 2017
27,521
$
92.25</t>
  </si>
  <si>
    <t>BUSINESS SEGMENTS</t>
  </si>
  <si>
    <t>11.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loss), and income before taxes.
Wholesale
Retail
Segment
Segment
Other
Consolidated
FISCAL YEAR ENDED 2017:
External revenues:
Cigarettes
$
909,533,495
$
—
$
—
$
909,533,495
Tobacco
158,899,064
—
—
158,899,064
Confectionery
80,129,898
—
—
80,129,898
Health food
—
25,421,603
—
25,421,603
Foodservice &amp; other
101,000,348
—
—
101,000,348
Total external revenue
1,249,562,805
25,421,603
—
1,274,984,408
Depreciation
1,295,534
488,941
—
1,784,475
Amortization
265,000
—
—
265,000
Operating income (loss)
13,665,234
(1,801,581)
(5,638,900)
6,224,753
Interest expense
101,691
—
723,999
825,690
Income (loss) from operations before taxes
13,663,327
(1,786,851)
(6,437,900)
5,438,576
Total assets
117,297,333
14,399,224
108,330
131,804,887
Capital expenditures
525,558
2,040,141
—
2,565,699
FISCAL YEAR ENDED 2016:
External revenue:
Cigarettes
$
929,512,552
$
—
$
—
$
929,512,552
Tobacco
153,176,500
—
—
153,176,500
Confectionery
83,196,699
—
—
83,196,699
Health food
—
27,416,987
—
27,416,987
Foodservice &amp; other
101,322,485
—
—
101,322,485
Total external revenue
1,267,208,236
27,416,987
—
1,294,625,223
Depreciation
1,390,625
440,375
—
1,831,000
Amortization
331,667
—
—
331,667
Operating income (loss)
16,177,122
51,749
(5,354,936)
10,873,935
Interest expense
115,415
—
607,806
723,221
Income (loss) from operations before taxes
16,148,463
69,952
(5,962,742)
10,255,673
Total assets
97,819,841
12,896,376
105,254
110,821,471
Capital expenditures
851,718
743,130
—
1,594,848</t>
  </si>
  <si>
    <t>TREASURY STOCK</t>
  </si>
  <si>
    <t>TREASURY STOCK.</t>
  </si>
  <si>
    <t xml:space="preserve">12. TREASURY STOCK:
The Company repurchased a total of 12,036 and 56,391 shares of its common stock during fiscal 2017 and fiscal 2016, respectively, for cash totaling approximately $1.1 million and $4.8 million, respectively. All repurchased shares were recorded in treasury stock at cost. </t>
  </si>
  <si>
    <t>SUBSEQUENT EVENTS</t>
  </si>
  <si>
    <t>SUBSEQUENT EVENT</t>
  </si>
  <si>
    <t xml:space="preserve">13. SUBSEQUENT EVENTS:
On October 24, 2017 the Compensation Committee of the Company’s Board of Directors awarded 13,000 long-term incentive equity awards to members of the Company’s executive management team. These awards included a three year graded vesting schedule and can be settled in either cash or stock. At the same time, the Company’s Board of Directors replenished the number of shares authorized for repurchase under AMCON’s existing Common Stock repurchase program. The program provides for periodic repurchases of up to 50,000 shares of AMCON’s common stock in open market or privately negotiated transactions.
In November 2017, the Company also renewed its credit facility agreement with Bank of America on substantially the same terms as those provided in the credit facility agreement in place at September 2017. The renewed credit facility agreement has an November 2022 maturity date. </t>
  </si>
  <si>
    <t>SUMMARY OF SIGNIFICANT ACCOUNTING POLICIES (Policies)</t>
  </si>
  <si>
    <t>Accounting Period</t>
  </si>
  <si>
    <t>(b) Accounting Period:
The Company’s fiscal year ends on September 30 and the fiscal years ended September 30, 2017 and September 30, 2016 have been included herein.</t>
  </si>
  <si>
    <t>Principles of Consolidation and Basis of Presentation</t>
  </si>
  <si>
    <t>(c) Principles of Consolidation and Basis of Presentation:
The Consolidated Financial Statements include the accounts of AMCON and its wholly‑owned subsidiaries. All significant intercompany accounts and transactions have been eliminated.</t>
  </si>
  <si>
    <t>Cash and Accounts Payable</t>
  </si>
  <si>
    <t>(d) Cash and Accounts Payable:
AMCON utilizes a cash management system under which an overdraft is the normal book balance in the primary disbursing accounts. Overdrafts included in accounts payable at fiscal 2017 and fiscal 2016 totaled approximately $2.2 million and $2.6 million, respectively, and reflect checks drawn on the disbursing accounts that have been issued but have not yet cleared through the banking system. The Company’s policy has been to fund these outstanding checks as they clear with borrowings under its revolving credit facility (see Note 6). These outstanding checks (book overdrafts) are classified as cash flows from operating activities in the Consolidated Statements of Cash Flows.</t>
  </si>
  <si>
    <t>Accounts Receivable</t>
  </si>
  <si>
    <t>(e) Accounts Receivable:
Accounts receivable consist primarily of amounts due to the Company from its normal business activitie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t>
  </si>
  <si>
    <t>(f) Inventories:
At September 2017 and September 2016, inventories consisted of finished goods and are stated at the lower of cost (determined on a FIFO basis for our wholesale segment and using the retail method for our retail segment) or market. The wholesale distribution and retail health food segment inventories consist of finished products purchased in bulk quantities to be redistributed to the Company’s customers or sold at retail. Finished goods included total reserves of approximately $0.8 million and $0.9 million at September 2017 and September 2016 respectively. These reserves include the Company’s obsolescence allowance, which reflects estimated unsaleable or non‑refundable inventory based upon an evaluation of slow moving and discontinued products.</t>
  </si>
  <si>
    <t>Prepaid Expenses and Other Current Assets</t>
  </si>
  <si>
    <t>(g) Prepaid Expenses and Other Current Assets:
A summary of prepaid expenses and other current assets is as follows (in millions):
September 2017
September 2016
Prepaid expenses
$
1.4
$
1.2
Prepaid inventory
2.8
7.4
$
4.2
$
8.6
Prepaid inventory represents inventory in-transit that has been paid for but not received.</t>
  </si>
  <si>
    <t>Property and Equipment</t>
  </si>
  <si>
    <t>(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Years
Buildings
40
Warehouse equipment
-
7
Furniture, fixtures and leasehold improvements
-
12
Vehicles
-
5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t>
  </si>
  <si>
    <t>Goodwill and Intangible Assets</t>
  </si>
  <si>
    <t>(i) Goodwill and Intangible Assets:
Our goodwill consists of the excess purchase price paid in business combinations over the fair value of assets acquired. Our intangible assets consist of trademarks, tradenames, customer relationships, and the value of non‑competition agreements acquired as part of acquisitions. Goodwill, trademarks, and tradenames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lived assets and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as discussed below.
In the first step of the two 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such as but not limited to projected sales growth rates including the addition of new retail stores,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that are subject to amortization are evaluated for impairment using a process similar to that used in evaluating the elements of property and equipment. If impaired, the related assets are written down to their estimated fair value.
No impairments of goodwill, indefinite‑lived assets, or identifiable intangible assets with finite lives were recorded during either fiscal 2017 or fiscal 2016.</t>
  </si>
  <si>
    <t>Revenue Recognition</t>
  </si>
  <si>
    <t>(j) Revenue Recognition:
AMCON recognizes revenue when title passes to our customers. In our Wholesale Segment, this occurs when products are delivered to customers (which generally is the same day products are shipped) and in our retail health food segment when products are sold to consumers. Sales are shown net of returns, discounts, and sales incentives to customers.</t>
  </si>
  <si>
    <t>Insurance</t>
  </si>
  <si>
    <t>(k) Insurance:
The Company’s workers’ compensation, general liability, and employee‑related health care benefits are provided through high‑deductible or self‑ insurance programs. As a result, the Company accrues for its workers’ compensation and general liability based upon a claim reserve analysis. The Company has issued a letter of credit in the amount of $0.4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t>
  </si>
  <si>
    <t>Income Taxes</t>
  </si>
  <si>
    <t>(l)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t>
  </si>
  <si>
    <t>Share-Based Compensation</t>
  </si>
  <si>
    <t>(m) Share-Based Compensation:
The Company recognizes expense for its share‑based compensation based on the fair value of the awards that are granted. The fair value of the stock options is estimated at the date of grant using the Black‑Scholes option pricing model. Option pricing methods require the input of highly subjective assumptions, including the expected stock price volatility. The fair value of restricted stock unit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t>
  </si>
  <si>
    <t>Customer Sales Incentives</t>
  </si>
  <si>
    <t>(n) Customer Sales Incentives:
The Company provides sales rebates or discounts to our wholesale customers. These incentives are recorded as a reduction of sales revenue as earned by the customer.</t>
  </si>
  <si>
    <t>Per-share results</t>
  </si>
  <si>
    <t>(o)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conversion features of the Company’s preferred stock issuances.</t>
  </si>
  <si>
    <t>Use of Estimates</t>
  </si>
  <si>
    <t>(p)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q) Fair Value Measurements:
The Company’s financial assets and liabilities are recognized or disclosed at fair value in the financial statements on a recurring basis. The carrying amount of trade accounts receivable, other receivables, trade accounts payable, accounts payable and other accrued liabilities approximates fair value because of the short maturity of these financial instruments. The carrying amount of the Company’s variable rate debt also approximates fair value.</t>
  </si>
  <si>
    <t>Accounting Pronouncements</t>
  </si>
  <si>
    <t>(r) Accounting Pronouncements:
Accounting Pronouncement Adopted
In November 2015, the Financial Accounting Standards Board (“FASB”) issued ASU No. 2015-17, "Income Taxes: Balance Sheet Classification of Deferred Taxes” ("ASU 2015-17") which was effective for fiscal years beginning December 15, 2016 (fiscal 2018 for the Company). ASU 2015-17 required that deferred tax assets and liabilities be net and classified as noncurrent on the balance sheet rather than presenting deferred taxes into current and noncurrent amounts. The Company elected to early adopt ASU 2015-07 effective for the fiscal year ending September 30, 2017. The Company applied the new guidance on a retrospective basis, resulting in a reclassification of current deferred tax assets totaling $1.4 million against long term deferred tax liabilities in the Company’s Consolidated Balance Sheet as of September 30, 2016. The adoption of this ASU had no impact on the Company’s Consolidated Statement of Operations.
New Accounting Pronouncements
In July 2015, the Financial Accounting Standards Board (“FASB”) issued Accounting Standards Update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fiscal years beginning after December 15, 2016 (fiscal 2018 for the Company). The amendments should be applied prospectively with earlier application permitted as of the beginning of an interim or annual reporting period. We do not believe the adoption of this ASU will have a material impact on our consolidated financial statements.
In March 2016, FASB issued ASU No. 2016-09, “Compensation - Stock Compensation: Improvements to Employee Share-Based Payment Accounting” (“ASU 2016-09”). ASU 2016-09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fiscal 2018 for the Company) and early adoption is permitted. We do not believe the adoption of this ASU will have a material impact on our consolidated financial statements.
In May 2014, FASB issued ASU No. 2014-09,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in the data aggregation and quantification phase of its review of this new standard, and is working to assess the impact and our approach towards adopting this ASU.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fiscal 2020 for the Company), and for interim periods within that fiscal year. The Company is currently evaluating this ASU and its impact on our consolidated financial statements including the potential capitalization of all operating leases on the Company’s balance sheet.
In June 2016, the FASB issued ASU No. 2016-13, “Financial Instruments - Credit Losses (Topic 326): Measurement of Credit Losses on Financial Instruments” (“ASU 2016-13”),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19 (fiscal 2021 for the Company) with early adoption permitted. The company is currently reviewing this ASU and its potential impact on our consolidated financial statements.
In January 2017, FASB issued ASU No. 2017-04, “Intangibles - Goodwill and Other (Topic 350): Simplifying the Test for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fiscal 2021 for the Company) with early adoption permitted. The Company is currently evaluating this ASU and its potential impact on our consolidated financial statements.</t>
  </si>
  <si>
    <t>Reclassifications</t>
  </si>
  <si>
    <t>(s) Reclassifications:
Certain amounts in the prior year financial statements have been reclassified to conform to the current year presentation with no effect on net income or stockholder’s equity.</t>
  </si>
  <si>
    <t>SUMMARY OF SIGNIFICANT ACCOUNTING POLICIES (Tables)</t>
  </si>
  <si>
    <t>Summary of prepaid expenses and other current assets</t>
  </si>
  <si>
    <t>September 2017
September 2016
Prepaid expenses
$
1.4
$
1.2
Prepaid inventory
2.8
7.4
$
4.2
$
8.6</t>
  </si>
  <si>
    <t>Schedule of estimated useful lives of property and equipment</t>
  </si>
  <si>
    <t>Years
Buildings
40
Warehouse equipment
-
7
Furniture, fixtures and leasehold improvements
-
12
Vehicles
-
5</t>
  </si>
  <si>
    <t>EARNINGS PER SHARE (Tables)</t>
  </si>
  <si>
    <t>Schedule of net earnings per share available to common shareholders</t>
  </si>
  <si>
    <t>For Fiscal Years
2017
2016
Basic
Basic
Weighted average common shares outstanding
679,478
621,435
Net income
$
2,949,576
$
5,980,673
Deduct: convertible preferred stock dividends
—
(160,360)
Net income available to common shareholders
$
2,949,576
$
5,820,313
Net earnings per share available to common shareholders
$
4.34
$
9.37
For Fiscal Years
2017
2016
Diluted
Diluted
Weighted average common shares outstanding
679,478
621,435
Weighted average of net additional shares outstanding assuming dilutive options exercised and proceeds used to purchase treasury stock and conversion of preferred stock(1)
12,705
92,462
Weighted average number of shares outstanding
692,183
713,897
Net income
$
2,949,576
$
5,980,673
Deduct: convertible preferred stock dividends (2)
—
—
Net income available to common shareholders
$
2,949,576
$
5,980,673
Net earnings per share available to common shareholders
$
4.26
$
8.38
(1)
Diluted earnings per share calculation includes all stock options, convertible preferred stock, and restricted stock units deemed to be dilutive.
(2)
Diluted earnings per share calculation excludes dividend payments for convertible preferred stock deemed to be dilutive, as those amounts are assumed to have been converted to common stock of the Company.</t>
  </si>
  <si>
    <t>PROPERTY AND EQUIPMENT, NET (Tables)</t>
  </si>
  <si>
    <t>Schedule of property and equipment</t>
  </si>
  <si>
    <t>2017
2016
Land
$
648,818
$
648,818
Buildings and improvements
10,661,543
10,661,543
Warehouse equipment
13,195,827
12,915,534
Furniture, fixtures and leasehold improvements
10,732,163
10,118,995
Vehicles
2,195,704
2,164,794
Construction in progress
1,315,714
32,968
38,749,769
36,542,652
Less accumulated depreciation and amortization:
Owned property and equipment
(25,441,783)
(23,934,775)
$
13,307,986
$
12,607,877</t>
  </si>
  <si>
    <t>GOODWILL AND OTHER INTANGIBLE ASSETS (Tables)</t>
  </si>
  <si>
    <t>Schedule of goodwill by reporting segment</t>
  </si>
  <si>
    <t>2017
2016
Wholesale Segment
$
4,436,950
$
4,436,950
Retail Segment
1,912,877
1,912,877
$
6,349,827
$
6,349,827</t>
  </si>
  <si>
    <t>Schedule of other intangible assets</t>
  </si>
  <si>
    <t>2017
2016
Trademarks and tradenames (Retail Segment)
$
3,373,269
$
3,373,269
Customer relationships (Wholesale Segment) (less accumulated amortization of approximately $2.0 million and $1.7 million at September 2017 and September 2016, respectively)
121,042
386,042
$
3,494,311
$
3,759,311</t>
  </si>
  <si>
    <t>Schedule of estimated future amortization expense related to identifiable intangible assets with finite lives</t>
  </si>
  <si>
    <t>Fiscal 2018
$
79,375
Fiscal 2019
41,667
$
121,042</t>
  </si>
  <si>
    <t>DEBT (Tables)</t>
  </si>
  <si>
    <t>Schedule of Revolving portion of the Facility</t>
  </si>
  <si>
    <t>2017
2016
Revolving portion of the Facility, interest payable at 3.56% at September 2017
$
29,037,182
$
10,537,226</t>
  </si>
  <si>
    <t>Schedule of long-term obligations</t>
  </si>
  <si>
    <t>2017
2016
Note payable to a bank (“Real Estate Loan”), interest payable at a fixed rate of 2.99% with monthly installments of principal and interest of $38,344 through August 2021 with remaining principal due September 2021, collateralized by three distribution facilities
$
3,021,824
$
3,384,319
Less current maturities
373,645
362,495
$
2,648,179
$
3,021,824</t>
  </si>
  <si>
    <t>Schedule of minimum principal maturities of the long-term debt</t>
  </si>
  <si>
    <t>Fiscal Year Ending
2018
373,645
2019
385,139
2020
396,809
2021
1,866,231
$
3,021,824</t>
  </si>
  <si>
    <t>INCOME TAXES (Tables)</t>
  </si>
  <si>
    <t>Schedule of components of income tax expense from operations</t>
  </si>
  <si>
    <t>2017
2016
Current: Federal
$
2,348,725
$
3,355,335
Current: State
383,662
482,387
2,732,387
3,837,722
Deferred: Federal
(223,283)
401,159
Deferred: State
(20,104)
36,119
(243,387)
437,278
Income tax expense
$
2,489,000
$
4,275,000</t>
  </si>
  <si>
    <t>Schedule of difference between the income tax expense and that which would be calculated using the statutory income tax rate</t>
  </si>
  <si>
    <t>2017
2016
Tax at statutory rate
$
1,903,502
$
3,589,485
Nondeductible business expenses
402,980
368,002
State income taxes, net of federal tax benefit
244,587
345,323
Valuation allowance, net operating losses
—
6,260
Other
(62,069)
(34,070)
$
2,489,000
$
4,275,000</t>
  </si>
  <si>
    <t>Schedule of temporary differences between the financial statement carrying balances and tax basis of assets and liabilities giving rise to the net deferred tax asset (liabilities)</t>
  </si>
  <si>
    <t>2017
2016
Deferred tax assets:
Allowance for doubtful accounts
$
282,576
$
246,178
Accrued expenses
1,185,624
1,084,140
Inventory
502,042
464,648
Property and equipment
28,713
21,087
Net operating loss carry forwards - federal
195,675
241,717
Net operating loss carry forwards - state
592,559
592,559
Total gross deferred tax assets
2,787,189
2,650,329
Less: Valuation allowance
(592,559)
(592,559)
Total net deferred tax assets
2,194,630
2,057,770
Deferred tax liabilities:
Trade discounts
410,793
353,047
Property and equipment
1,395,560
1,618,875
Goodwill
1,381,953
1,308,729
Intangible assets
1,342,587
1,356,769
Total deferred tax liabilities
4,530,893
4,637,420
Total net deferred income tax liability
$
2,336,263
$
2,579,650</t>
  </si>
  <si>
    <t>COMMITMENTS AND CONTINGENCIES (Tables)</t>
  </si>
  <si>
    <t>Schedule of minimum future lease commitments</t>
  </si>
  <si>
    <t>Operating
Fiscal Year Ending
Leases
2018
$
5,444,675
2019
4,552,452
2020
3,618,693
2021
2,608,271
2022
2,074,661
Thereafter
3,733,399
Total minimum lease payments
$
22,032,151</t>
  </si>
  <si>
    <t>Summary of self-insured liabilities reserve</t>
  </si>
  <si>
    <t>2017
2016
Beginning balance
$
1.3
$
1.6
Charged to expense
6.5
5.7
Payments
6.3
6.0
Ending balance
$
1.5
$
1.3</t>
  </si>
  <si>
    <t>EQUITY-BASED INCENTIVE AWARDS (Tables)</t>
  </si>
  <si>
    <t>Schedule of assumptions used in connection with the Black-Scholes option pricing calculation</t>
  </si>
  <si>
    <t>Stock Option
Stock Option
Pricing
Pricing
Assumptions
Assumptions
2017
2016
Risk-free interest rate
2.12
%
1.98
%
Dividend yield
0.6
%
0.9
%
Expected volatility
%
%
Expected life in years</t>
  </si>
  <si>
    <t>Summary of stock options activity</t>
  </si>
  <si>
    <t>Weighted
Number
Average
of
Exercise
Shares
Price
Outstanding at September 2016
22,800
$
69.79
Granted
6,000
91.65
Exercised
(500)
51.50
Forfeited/Expired
—
—
Outstanding at September 2017
28,300
$
74.75</t>
  </si>
  <si>
    <t>Schedule of nonvested restricted stock units awarded</t>
  </si>
  <si>
    <t>Restricted
Restricted
Restricted
Restricted
Date of award:
October 2013
October 2014
October 2015
October 2016
Original number of awards issued:
Service period:
36 - 60 months
36 months
36 - 60 months
36 months
Estimated fair value of award at grant date:
$
$
$
$
Non-vested awards outstanding at
September 30, 2017:
Fair value of non-vested awards at
$
$
$
$
(1)
(2)
(3)
(4)</t>
  </si>
  <si>
    <t>Summary of restricted stock unit activity</t>
  </si>
  <si>
    <t>Number
Weighted
of
Average
Shares
Fair Value
Nonvested restricted stocks units at September 2016
28,567
$
90.96
Granted
13,000
91.65
Vested
(14,046)
94.70
Expired
—
—
Nonvested restricted stocks units at September 2017
27,521
$
92.25</t>
  </si>
  <si>
    <t>BUSINESS SEGMENTS (Tables)</t>
  </si>
  <si>
    <t>Schedule of segment information</t>
  </si>
  <si>
    <t>Wholesale
Retail
Segment
Segment
Other
Consolidated
FISCAL YEAR ENDED 2017:
External revenues:
Cigarettes
$
909,533,495
$
—
$
—
$
909,533,495
Tobacco
158,899,064
—
—
158,899,064
Confectionery
80,129,898
—
—
80,129,898
Health food
—
25,421,603
—
25,421,603
Foodservice &amp; other
101,000,348
—
—
101,000,348
Total external revenue
1,249,562,805
25,421,603
—
1,274,984,408
Depreciation
1,295,534
488,941
—
1,784,475
Amortization
265,000
—
—
265,000
Operating income (loss)
13,665,234
(1,801,581)
(5,638,900)
6,224,753
Interest expense
101,691
—
723,999
825,690
Income (loss) from operations before taxes
13,663,327
(1,786,851)
(6,437,900)
5,438,576
Total assets
117,297,333
14,399,224
108,330
131,804,887
Capital expenditures
525,558
2,040,141
—
2,565,699
FISCAL YEAR ENDED 2016:
External revenue:
Cigarettes
$
929,512,552
$
—
$
—
$
929,512,552
Tobacco
153,176,500
—
—
153,176,500
Confectionery
83,196,699
—
—
83,196,699
Health food
—
27,416,987
—
27,416,987
Foodservice &amp; other
101,322,485
—
—
101,322,485
Total external revenue
1,267,208,236
27,416,987
—
1,294,625,223
Depreciation
1,390,625
440,375
—
1,831,000
Amortization
331,667
—
—
331,667
Operating income (loss)
16,177,122
51,749
(5,354,936)
10,873,935
Interest expense
115,415
—
607,806
723,221
Income (loss) from operations before taxes
16,148,463
69,952
(5,962,742)
10,255,673
Total assets
97,819,841
12,896,376
105,254
110,821,471
Capital expenditures
851,718
743,130
—
1,594,848</t>
  </si>
  <si>
    <t>SUMMARY OF SIGNIFICANT ACCOUNTING POLICIES (Details)</t>
  </si>
  <si>
    <t>Sep. 30, 2017USD ($)item</t>
  </si>
  <si>
    <t>Sep. 30, 2016USD ($)</t>
  </si>
  <si>
    <t>Overdrafts</t>
  </si>
  <si>
    <t>Total reserves on finished goods</t>
  </si>
  <si>
    <t>Prepaid expenses</t>
  </si>
  <si>
    <t>Prepaid inventory</t>
  </si>
  <si>
    <t>Cigarettes Product</t>
  </si>
  <si>
    <t>Company operations</t>
  </si>
  <si>
    <t>Percentage of consolidated gross profit from sale of cigarettes</t>
  </si>
  <si>
    <t>20.00%</t>
  </si>
  <si>
    <t>22.00%</t>
  </si>
  <si>
    <t>Cigarettes Product | Percentage of consolidated revenue</t>
  </si>
  <si>
    <t>Percentage of sale of cigarettes to consolidated revenue</t>
  </si>
  <si>
    <t>71.00%</t>
  </si>
  <si>
    <t>72.00%</t>
  </si>
  <si>
    <t>Wholesale Segment</t>
  </si>
  <si>
    <t>Number of distribution centers | item</t>
  </si>
  <si>
    <t>Number of products sold or distributed | item</t>
  </si>
  <si>
    <t>Retail Segment | Florida</t>
  </si>
  <si>
    <t>Number of operating health food retail stores | item</t>
  </si>
  <si>
    <t>Retail Segment | Midwest</t>
  </si>
  <si>
    <t>SUMMARY OF SIGNIFICANT ACCOUNTING POLICIES - Property and Equipment, Intangible Assets and Insurance (Details) - USD ($) $ in Millions</t>
  </si>
  <si>
    <t>Goodwill and Intangible Assets:</t>
  </si>
  <si>
    <t>Impairment of goodwill, indefinite-lived assets or identifiable intangible assets with finite lives</t>
  </si>
  <si>
    <t>Letter of credit issued for worker's compensation insurance carrier as part of the entity's self-insured loss control program</t>
  </si>
  <si>
    <t>Buildings</t>
  </si>
  <si>
    <t>Estimated useful lives</t>
  </si>
  <si>
    <t>40 years</t>
  </si>
  <si>
    <t>Warehouse equipment | Minimum</t>
  </si>
  <si>
    <t>5 years</t>
  </si>
  <si>
    <t>Warehouse equipment | Maximum</t>
  </si>
  <si>
    <t>7 years</t>
  </si>
  <si>
    <t>Furniture, fixtures and leasehold improvements | Minimum</t>
  </si>
  <si>
    <t>2 years</t>
  </si>
  <si>
    <t>Furniture, fixtures and leasehold improvements | Maximum</t>
  </si>
  <si>
    <t>12 years</t>
  </si>
  <si>
    <t>Vehicles | Minimum</t>
  </si>
  <si>
    <t>Vehicles | Maximum</t>
  </si>
  <si>
    <t>SUMMARY OF SIGNIFICANT ACCOUNTING POLICIES – Accounting Pronouncement Adopted (Details) - ASU 2015-17 $ in Millions</t>
  </si>
  <si>
    <t>Current deferred tax assets</t>
  </si>
  <si>
    <t>New Accounting Pronouncements or Change in Accounting Principle [Line Items]</t>
  </si>
  <si>
    <t>Reclassification</t>
  </si>
  <si>
    <t>Long term deferred tax liabilities</t>
  </si>
  <si>
    <t>CONVERTIBLE PREFERRED STOCK (Details)</t>
  </si>
  <si>
    <t>Sep. 30, 2016USD ($)shares</t>
  </si>
  <si>
    <t>Convertible preferred stock</t>
  </si>
  <si>
    <t>Number of common shares in which to be converted:</t>
  </si>
  <si>
    <t>Cash dividend paid | $</t>
  </si>
  <si>
    <t>Chief Executive Officer</t>
  </si>
  <si>
    <t>Series A preferred stock</t>
  </si>
  <si>
    <t>Number of shares</t>
  </si>
  <si>
    <t>Series B preferred stock</t>
  </si>
  <si>
    <t>Series B preferred stock | Chief Executive Officer</t>
  </si>
  <si>
    <t>EARNINGS PER SHARE (Details) -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Deduct: convertible preferred stock dividends</t>
  </si>
  <si>
    <t>Net income available to common shareholders, diluted</t>
  </si>
  <si>
    <t>Net earnings per share available to common shareholders, Basic (in dollars per share)</t>
  </si>
  <si>
    <t>Net earnings per share available to common shareholders, Diluted (in dollars per share)</t>
  </si>
  <si>
    <t>PROPERTY AND EQUIPMENT, NET (Details) - USD ($)</t>
  </si>
  <si>
    <t>Property and equipment, gross</t>
  </si>
  <si>
    <t>Less accumulated depreciation and amortization: Owned property and equipment</t>
  </si>
  <si>
    <t>Land</t>
  </si>
  <si>
    <t>Warehouse equipment</t>
  </si>
  <si>
    <t>Furniture, fixtures and leasehold improvements</t>
  </si>
  <si>
    <t>Vehicles</t>
  </si>
  <si>
    <t>Construction in progress</t>
  </si>
  <si>
    <t>GOODWILL AND OTHER INTANGIBLE ASSETS - Goodwill (Details) - USD ($)</t>
  </si>
  <si>
    <t>Goodwill by reporting segment</t>
  </si>
  <si>
    <t>Retail Segment</t>
  </si>
  <si>
    <t>GOODWILL AND OTHER INTANGIBLE ASSETS - Other Intangible Assets (Details) - USD ($)</t>
  </si>
  <si>
    <t>Amortization expense related to finite-lived intangible assets</t>
  </si>
  <si>
    <t>Customer relationships</t>
  </si>
  <si>
    <t>Accumulated amortization</t>
  </si>
  <si>
    <t>Amortization period</t>
  </si>
  <si>
    <t>8 years</t>
  </si>
  <si>
    <t>Trademarks and tradenames</t>
  </si>
  <si>
    <t>GOODWILL AND OTHER INTANGIBLE ASSETS - Amortization Expense (Details)</t>
  </si>
  <si>
    <t>Sep. 30, 2017USD ($)</t>
  </si>
  <si>
    <t>Estimated future amortization expense related to identifiable intangible assets with finite lives</t>
  </si>
  <si>
    <t>DEBT - Credit Facility (Details)</t>
  </si>
  <si>
    <t>Sep. 30, 2017USD ($)$ / shares</t>
  </si>
  <si>
    <t>Revolving credit facility</t>
  </si>
  <si>
    <t>Revolving portion of the facility</t>
  </si>
  <si>
    <t>Facility</t>
  </si>
  <si>
    <t>Interest rate (as a percent)</t>
  </si>
  <si>
    <t>3.56%</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0.25%</t>
  </si>
  <si>
    <t>Period considered for computing fixed charge coverage ratio</t>
  </si>
  <si>
    <t>12 months</t>
  </si>
  <si>
    <t>Threshold of excess availability of credit as a percentage of maximum loan limit, required for financial covenant compliance</t>
  </si>
  <si>
    <t>10.00%</t>
  </si>
  <si>
    <t>Number of days to maintain certain excess availability measurements to avoid limit on common stock dividends</t>
  </si>
  <si>
    <t>30 days</t>
  </si>
  <si>
    <t>Borrowings on the facility</t>
  </si>
  <si>
    <t>Payments on the facility</t>
  </si>
  <si>
    <t>Net advances (payments)</t>
  </si>
  <si>
    <t>Revolving credit available</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ixed charge coverage ratio required to be maintained immediately after giving effect to any such dividend or distribution payments</t>
  </si>
  <si>
    <t>Facility | Minimum | LIBOR</t>
  </si>
  <si>
    <t>Basis points added to reference rate (as a percent)</t>
  </si>
  <si>
    <t>1.25%</t>
  </si>
  <si>
    <t>Facility | Maximum</t>
  </si>
  <si>
    <t>Restricted amount of dividends on common stock (in dollars per share) | $ / shares</t>
  </si>
  <si>
    <t>Facility | Maximum | LIBOR</t>
  </si>
  <si>
    <t>1.75%</t>
  </si>
  <si>
    <t>DEBT - Long-Term Debt Obligations (Details)</t>
  </si>
  <si>
    <t>Sep. 30, 2016USD ($)item</t>
  </si>
  <si>
    <t>Long-term obligations</t>
  </si>
  <si>
    <t>Long-term debt</t>
  </si>
  <si>
    <t>Less current maturities</t>
  </si>
  <si>
    <t>2.99 % Real Estate Loan</t>
  </si>
  <si>
    <t>Fixed interest rate (as a percent)</t>
  </si>
  <si>
    <t>2.99%</t>
  </si>
  <si>
    <t>Periodic installments of principal and interest</t>
  </si>
  <si>
    <t>Number of owned distribution facilities which collateralize debt instrument | item</t>
  </si>
  <si>
    <t>DEBT – Aggregate Minimum Principal Maturities of Long-Term Debt and Other (Details)</t>
  </si>
  <si>
    <t>Minimum principal maturities</t>
  </si>
  <si>
    <t>Number of cross defaults | item</t>
  </si>
  <si>
    <t>INCOME TAXES (Details) - USD ($)</t>
  </si>
  <si>
    <t>Components of income tax expense from operations</t>
  </si>
  <si>
    <t>Current: Federal</t>
  </si>
  <si>
    <t>Current: State</t>
  </si>
  <si>
    <t>Current income tax expense</t>
  </si>
  <si>
    <t>Deferred: Federal</t>
  </si>
  <si>
    <t>Deferred: State</t>
  </si>
  <si>
    <t>Deferred income tax expense</t>
  </si>
  <si>
    <t>Income tax rate (as a percent)</t>
  </si>
  <si>
    <t>Statutory income tax rate (as a percent)</t>
  </si>
  <si>
    <t>35.00%</t>
  </si>
  <si>
    <t>Summary of difference between the Company's income tax expense in the accompanying consolidated financial statements and that which would be calculated using the statutory income tax rate</t>
  </si>
  <si>
    <t>Tax at statutory rate</t>
  </si>
  <si>
    <t>Nondeductible business expenses</t>
  </si>
  <si>
    <t>State income taxes, net of federal tax benefit</t>
  </si>
  <si>
    <t>Valuation allowance, net operating losses</t>
  </si>
  <si>
    <t>Deferred tax assets:</t>
  </si>
  <si>
    <t>Allowance for doubtful accounts</t>
  </si>
  <si>
    <t>Inventory</t>
  </si>
  <si>
    <t>Property and equipment</t>
  </si>
  <si>
    <t>Net operating loss carry forwards-federal</t>
  </si>
  <si>
    <t>Net operating loss carry forwards-state</t>
  </si>
  <si>
    <t>Total gross deferred tax assets</t>
  </si>
  <si>
    <t>Less: Valuation allowance</t>
  </si>
  <si>
    <t>Total net deferred tax assets</t>
  </si>
  <si>
    <t>Deferred tax liabilities:</t>
  </si>
  <si>
    <t>Trade discounts</t>
  </si>
  <si>
    <t>Intangible assets</t>
  </si>
  <si>
    <t>Total deferred tax liabilities</t>
  </si>
  <si>
    <t>Total net deferred income tax liability</t>
  </si>
  <si>
    <t>Limitation on utilization of HNWC's net operating losses per year through 2022</t>
  </si>
  <si>
    <t>Federal</t>
  </si>
  <si>
    <t>Net operating loss carryforwards</t>
  </si>
  <si>
    <t>PROFIT SHARING PLAN (Details) - USD ($) $ in Millions</t>
  </si>
  <si>
    <t>Employee's maximum voluntary contribution as percentage of their compensation</t>
  </si>
  <si>
    <t>100.00%</t>
  </si>
  <si>
    <t>Percentage of employer's contribution matching first 4 percent of employee's compensation</t>
  </si>
  <si>
    <t>50.00%</t>
  </si>
  <si>
    <t>Percentage of first portion of employee's compensation eligible for employer's matching contribution</t>
  </si>
  <si>
    <t>4.00%</t>
  </si>
  <si>
    <t>Percentage of employer's contribution matching next 2 percent of employee's compensation</t>
  </si>
  <si>
    <t>Percentage of second portion of employee's compensation eligible for employer's matching contribution</t>
  </si>
  <si>
    <t>2.00%</t>
  </si>
  <si>
    <t>Maximum matching percentage of employee compensation</t>
  </si>
  <si>
    <t>Company's matching contributions to the profit sharing plan (net of employee forfeitures)</t>
  </si>
  <si>
    <t>COMMITMENTS AND CONTINGENCIES (Details) - USD ($)</t>
  </si>
  <si>
    <t>Lease Obligations</t>
  </si>
  <si>
    <t>Rents charged to expense under operating leases</t>
  </si>
  <si>
    <t>Minimum future lease commitments</t>
  </si>
  <si>
    <t>Thereafter</t>
  </si>
  <si>
    <t>Total minimum lease payments</t>
  </si>
  <si>
    <t>Self-insured liabilities reserve</t>
  </si>
  <si>
    <t>Liabilities for workers' compensation, general liability and health insurance</t>
  </si>
  <si>
    <t>Beginning balance</t>
  </si>
  <si>
    <t>Charged to expense</t>
  </si>
  <si>
    <t>Payments</t>
  </si>
  <si>
    <t>Ending balance</t>
  </si>
  <si>
    <t>EQUITY-BASED INCENTIVE AWARDS - Stock Options (Details) $ / shares in Units, $ in Millions</t>
  </si>
  <si>
    <t>Sep. 30, 2017USD ($)item$ / sharesshares</t>
  </si>
  <si>
    <t>Sep. 30, 2016USD ($)$ / sharesshares</t>
  </si>
  <si>
    <t>Omnibus plan and stock option activity</t>
  </si>
  <si>
    <t>Number of incentive plans | item</t>
  </si>
  <si>
    <t>Number of shares of the company's common stock permitted for issuance under the plan | shares</t>
  </si>
  <si>
    <t>Number of shares awarded pursuant to the plan | shares</t>
  </si>
  <si>
    <t>Number of additional shares that may be awarded under the plan | shares</t>
  </si>
  <si>
    <t>Stock Options</t>
  </si>
  <si>
    <t>Vesting period</t>
  </si>
  <si>
    <t>Estimated fair value of the stock option awards using the Black-Scholes option pricing model | $</t>
  </si>
  <si>
    <t>Expiration period</t>
  </si>
  <si>
    <t>10 years</t>
  </si>
  <si>
    <t>Stock Option Pricing Assumptions</t>
  </si>
  <si>
    <t>Risk-free interest rate (as a percent)</t>
  </si>
  <si>
    <t>2.12%</t>
  </si>
  <si>
    <t>1.98%</t>
  </si>
  <si>
    <t>Dividend yield (as a percent)</t>
  </si>
  <si>
    <t>0.60%</t>
  </si>
  <si>
    <t>0.90%</t>
  </si>
  <si>
    <t>Expected volatility (as a percent)</t>
  </si>
  <si>
    <t>22.40%</t>
  </si>
  <si>
    <t>24.30%</t>
  </si>
  <si>
    <t>Expected life</t>
  </si>
  <si>
    <t>6 years</t>
  </si>
  <si>
    <t>Stock options issued and outstanding</t>
  </si>
  <si>
    <t>Number Outstanding (in shares) | shares</t>
  </si>
  <si>
    <t>Weighted-Average Exercise Price (in dollars per share) | $ / shares</t>
  </si>
  <si>
    <t>Number Exercisable (in shares) | shares</t>
  </si>
  <si>
    <t>Exercisable, Weighted-Average Exercise Price (in dollars per share) | $ / shares</t>
  </si>
  <si>
    <t>Number of Shares</t>
  </si>
  <si>
    <t>Granted (in shares) | shares</t>
  </si>
  <si>
    <t>Exercised (in shares) | shares</t>
  </si>
  <si>
    <t>Weighted Average Exercise Price</t>
  </si>
  <si>
    <t>Granted (in dollars per share) | $ / shares</t>
  </si>
  <si>
    <t>Exercised (in dollars per share) | $ / shares</t>
  </si>
  <si>
    <t>Aggregate intrinsic value and fair value of options outstanding</t>
  </si>
  <si>
    <t>Compensation expense related to the amortization of all equity - based compensation awards | $</t>
  </si>
  <si>
    <t>Total unamortized compensation expense | $</t>
  </si>
  <si>
    <t>Amortization period of unamortized compensation expense</t>
  </si>
  <si>
    <t>40 months</t>
  </si>
  <si>
    <t>Aggregate intrinsic value of options outstanding | $</t>
  </si>
  <si>
    <t>Aggregate intrinsic value of options exercisable | $</t>
  </si>
  <si>
    <t>Total intrinsic value of options | $</t>
  </si>
  <si>
    <t>Total fair value of options vested | $</t>
  </si>
  <si>
    <t>EQUITY-BASED INCENTIVE AWARDS - Authorized and Approved Restricted Stock Unit Awards (Details) - USD ($)</t>
  </si>
  <si>
    <t>1 Months Ended</t>
  </si>
  <si>
    <t>Oct. 31, 2016</t>
  </si>
  <si>
    <t>Oct. 31, 2015</t>
  </si>
  <si>
    <t>Oct. 31, 2014</t>
  </si>
  <si>
    <t>Oct. 31, 2013</t>
  </si>
  <si>
    <t>Restricted Stock Units</t>
  </si>
  <si>
    <t>Restricted stock units</t>
  </si>
  <si>
    <t>Original number of awards issued</t>
  </si>
  <si>
    <t>Non-vested awards outstanding at the end of the period (in shares)</t>
  </si>
  <si>
    <t>Direct cost to the recipients of the restricted stock units</t>
  </si>
  <si>
    <t>Compensation expense related to the amortization of all equity - based compensation awards</t>
  </si>
  <si>
    <t>Tax benefit related to compensation expense</t>
  </si>
  <si>
    <t>Total intrinsic value of equity-based compensation awards vested</t>
  </si>
  <si>
    <t>Total unamortized compensation expense</t>
  </si>
  <si>
    <t>Period over which unamortized compensation expense is expected to be amortized</t>
  </si>
  <si>
    <t>16 months</t>
  </si>
  <si>
    <t>Restricted Stock Units Awarded October 2013</t>
  </si>
  <si>
    <t>Estimated fair value of award at grant date</t>
  </si>
  <si>
    <t>Fair value of non-vested awards at the end of the period</t>
  </si>
  <si>
    <t>Vested as of the end of the period (in shares)</t>
  </si>
  <si>
    <t>Units scheduled to vest</t>
  </si>
  <si>
    <t>Restricted Stock Units Awarded October 2014</t>
  </si>
  <si>
    <t>Service period</t>
  </si>
  <si>
    <t>36 months</t>
  </si>
  <si>
    <t>Restricted Stock Units Awarded October 2015</t>
  </si>
  <si>
    <t>Restricted Stock Units Awarded October 2015 | Vesting of awards equally in two and three anniversaries from the date of grant</t>
  </si>
  <si>
    <t>Restricted Stock Units Awarded October 2015 | Vesting of awards equally in two through five anniversaries from the date of grant</t>
  </si>
  <si>
    <t>Restricted Stock Units Awarded October 2016</t>
  </si>
  <si>
    <t>Minimum | Restricted Stock Units Awarded October 2013</t>
  </si>
  <si>
    <t>Minimum | Restricted Stock Units Awarded October 2015</t>
  </si>
  <si>
    <t>Maximum | Restricted Stock Units Awarded October 2013</t>
  </si>
  <si>
    <t>60 months</t>
  </si>
  <si>
    <t>Maximum | Restricted Stock Units Awarded October 2015</t>
  </si>
  <si>
    <t>EQUITY-BASED INCENTIVE AWARDS - Restricted Stock Unit Activity (Details) - Restricted Stock Units</t>
  </si>
  <si>
    <t>Sep. 30, 2017$ / sharesshares</t>
  </si>
  <si>
    <t>Nonvested restricted stock units at the beginning of the period (in shares) | shares</t>
  </si>
  <si>
    <t>Vested (in shares) | shares</t>
  </si>
  <si>
    <t>Nonvested restricted stock units at the end of the period (in shares) | shares</t>
  </si>
  <si>
    <t>Weighted Average Fair Value</t>
  </si>
  <si>
    <t>Nonvested restricted stock units at the beginning of the period (in dollars per share) | $ / shares</t>
  </si>
  <si>
    <t>Vested (in dollars per share) | $ / shares</t>
  </si>
  <si>
    <t>Nonvested restricted stock units at the end of the period (in dollars per share) | $ / shares</t>
  </si>
  <si>
    <t>BUSINESS SEGMENTS (Details)</t>
  </si>
  <si>
    <t>Information by business segments</t>
  </si>
  <si>
    <t>Number of reportable business segments | item</t>
  </si>
  <si>
    <t>Total external revenues</t>
  </si>
  <si>
    <t>Operating income (loss)</t>
  </si>
  <si>
    <t>Income (loss) from operations before taxes</t>
  </si>
  <si>
    <t>Capital expenditures</t>
  </si>
  <si>
    <t>Cigarettes</t>
  </si>
  <si>
    <t>Tobacco</t>
  </si>
  <si>
    <t>Confectionery</t>
  </si>
  <si>
    <t>Health food</t>
  </si>
  <si>
    <t>Foodservice &amp; other</t>
  </si>
  <si>
    <t>Operating Segments | Wholesale Segment</t>
  </si>
  <si>
    <t>Operating Segments | Wholesale Segment | Cigarettes</t>
  </si>
  <si>
    <t>Operating Segments | Wholesale Segment | Tobacco</t>
  </si>
  <si>
    <t>Operating Segments | Wholesale Segment | Confectionery</t>
  </si>
  <si>
    <t>Operating Segments | Wholesale Segment | Foodservice &amp; other</t>
  </si>
  <si>
    <t>Operating Segments | Retail Segment</t>
  </si>
  <si>
    <t>Operating Segments | Retail Segment | Health food</t>
  </si>
  <si>
    <t>TREASURY STOCK (Details) - USD ($) $ in Millions</t>
  </si>
  <si>
    <t>Number of shares of common stock repurchased</t>
  </si>
  <si>
    <t>Value of shares of common stock repurchased</t>
  </si>
  <si>
    <t>SUBSEQUENT EVENTS (Details) - shares</t>
  </si>
  <si>
    <t>Oct. 24, 2017</t>
  </si>
  <si>
    <t>Number of shares of the company's common stock permitted for issuance under the plan</t>
  </si>
  <si>
    <t>Subsequent events | Common Stock repurchase program</t>
  </si>
  <si>
    <t>Subsequent events | Long term incentive equity awards</t>
  </si>
  <si>
    <t>Awards granted (in shares)</t>
  </si>
  <si>
    <t>3 year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84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530530</v>
      </c>
    </row>
    <row r="15" spans="1:4">
      <c r="A15" s="4" t="s">
        <v>25</v>
      </c>
      <c r="C15" s="5" t="n">
        <v>69065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3065</v>
      </c>
      <c r="C3" s="6" t="n">
        <v>605380</v>
      </c>
    </row>
    <row r="4" spans="1:3">
      <c r="A4" s="4" t="s">
        <v>33</v>
      </c>
      <c r="B4" s="5" t="n">
        <v>30690403</v>
      </c>
      <c r="C4" s="5" t="n">
        <v>30033104</v>
      </c>
    </row>
    <row r="5" spans="1:3">
      <c r="A5" s="4" t="s">
        <v>34</v>
      </c>
      <c r="B5" s="5" t="n">
        <v>72909996</v>
      </c>
      <c r="C5" s="5" t="n">
        <v>48404882</v>
      </c>
    </row>
    <row r="6" spans="1:3">
      <c r="A6" s="4" t="s">
        <v>35</v>
      </c>
      <c r="C6" s="5" t="n">
        <v>164959</v>
      </c>
    </row>
    <row r="7" spans="1:3">
      <c r="A7" s="4" t="s">
        <v>36</v>
      </c>
      <c r="B7" s="5" t="n">
        <v>4218811</v>
      </c>
      <c r="C7" s="5" t="n">
        <v>8608049</v>
      </c>
    </row>
    <row r="8" spans="1:3">
      <c r="A8" s="4" t="s">
        <v>37</v>
      </c>
      <c r="B8" s="5" t="n">
        <v>108342275</v>
      </c>
      <c r="C8" s="5" t="n">
        <v>87816374</v>
      </c>
    </row>
    <row r="9" spans="1:3">
      <c r="A9" s="4" t="s">
        <v>38</v>
      </c>
      <c r="B9" s="5" t="n">
        <v>13307986</v>
      </c>
      <c r="C9" s="5" t="n">
        <v>12607877</v>
      </c>
    </row>
    <row r="10" spans="1:3">
      <c r="A10" s="4" t="s">
        <v>39</v>
      </c>
      <c r="B10" s="5" t="n">
        <v>6349827</v>
      </c>
      <c r="C10" s="5" t="n">
        <v>6349827</v>
      </c>
    </row>
    <row r="11" spans="1:3">
      <c r="A11" s="4" t="s">
        <v>40</v>
      </c>
      <c r="B11" s="5" t="n">
        <v>3494311</v>
      </c>
      <c r="C11" s="5" t="n">
        <v>3759311</v>
      </c>
    </row>
    <row r="12" spans="1:3">
      <c r="A12" s="4" t="s">
        <v>41</v>
      </c>
      <c r="B12" s="5" t="n">
        <v>310488</v>
      </c>
      <c r="C12" s="5" t="n">
        <v>288082</v>
      </c>
    </row>
    <row r="13" spans="1:3">
      <c r="A13" s="4" t="s">
        <v>42</v>
      </c>
      <c r="B13" s="5" t="n">
        <v>131804887</v>
      </c>
      <c r="C13" s="5" t="n">
        <v>110821471</v>
      </c>
    </row>
    <row r="14" spans="1:3">
      <c r="A14" s="3" t="s">
        <v>43</v>
      </c>
    </row>
    <row r="15" spans="1:3">
      <c r="A15" s="4" t="s">
        <v>44</v>
      </c>
      <c r="B15" s="5" t="n">
        <v>17631552</v>
      </c>
      <c r="C15" s="5" t="n">
        <v>18164983</v>
      </c>
    </row>
    <row r="16" spans="1:3">
      <c r="A16" s="4" t="s">
        <v>45</v>
      </c>
      <c r="B16" s="5" t="n">
        <v>7553089</v>
      </c>
      <c r="C16" s="5" t="n">
        <v>6792884</v>
      </c>
    </row>
    <row r="17" spans="1:3">
      <c r="A17" s="4" t="s">
        <v>46</v>
      </c>
      <c r="B17" s="5" t="n">
        <v>3477966</v>
      </c>
      <c r="C17" s="5" t="n">
        <v>3580996</v>
      </c>
    </row>
    <row r="18" spans="1:3">
      <c r="A18" s="4" t="s">
        <v>47</v>
      </c>
      <c r="B18" s="5" t="n">
        <v>544069</v>
      </c>
    </row>
    <row r="19" spans="1:3">
      <c r="A19" s="4" t="s">
        <v>48</v>
      </c>
      <c r="B19" s="5" t="n">
        <v>373645</v>
      </c>
      <c r="C19" s="5" t="n">
        <v>362495</v>
      </c>
    </row>
    <row r="20" spans="1:3">
      <c r="A20" s="4" t="s">
        <v>49</v>
      </c>
      <c r="B20" s="5" t="n">
        <v>29580321</v>
      </c>
      <c r="C20" s="5" t="n">
        <v>28901358</v>
      </c>
    </row>
    <row r="21" spans="1:3">
      <c r="A21" s="4" t="s">
        <v>50</v>
      </c>
      <c r="B21" s="5" t="n">
        <v>29037182</v>
      </c>
      <c r="C21" s="5" t="n">
        <v>10537226</v>
      </c>
    </row>
    <row r="22" spans="1:3">
      <c r="A22" s="4" t="s">
        <v>51</v>
      </c>
      <c r="B22" s="5" t="n">
        <v>2336263</v>
      </c>
      <c r="C22" s="5" t="n">
        <v>2579650</v>
      </c>
    </row>
    <row r="23" spans="1:3">
      <c r="A23" s="4" t="s">
        <v>52</v>
      </c>
      <c r="B23" s="5" t="n">
        <v>2648179</v>
      </c>
      <c r="C23" s="5" t="n">
        <v>3021824</v>
      </c>
    </row>
    <row r="24" spans="1:3">
      <c r="A24" s="4" t="s">
        <v>53</v>
      </c>
      <c r="B24" s="5" t="n">
        <v>34100</v>
      </c>
      <c r="C24" s="5" t="n">
        <v>30815</v>
      </c>
    </row>
    <row r="25" spans="1:3">
      <c r="A25" s="3" t="s">
        <v>54</v>
      </c>
    </row>
    <row r="26" spans="1:3">
      <c r="A26" s="4" t="s">
        <v>55</v>
      </c>
      <c r="B26" s="4" t="s">
        <v>56</v>
      </c>
      <c r="C26" s="4" t="s">
        <v>56</v>
      </c>
    </row>
    <row r="27" spans="1:3">
      <c r="A27" s="4" t="s">
        <v>57</v>
      </c>
      <c r="B27" s="5" t="n">
        <v>8314</v>
      </c>
      <c r="C27" s="5" t="n">
        <v>8184</v>
      </c>
    </row>
    <row r="28" spans="1:3">
      <c r="A28" s="4" t="s">
        <v>58</v>
      </c>
      <c r="B28" s="5" t="n">
        <v>20825919</v>
      </c>
      <c r="C28" s="5" t="n">
        <v>19525554</v>
      </c>
    </row>
    <row r="29" spans="1:3">
      <c r="A29" s="4" t="s">
        <v>59</v>
      </c>
      <c r="B29" s="5" t="n">
        <v>60935911</v>
      </c>
      <c r="C29" s="5" t="n">
        <v>58693241</v>
      </c>
    </row>
    <row r="30" spans="1:3">
      <c r="A30" s="4" t="s">
        <v>60</v>
      </c>
      <c r="B30" s="5" t="n">
        <v>-13601302</v>
      </c>
      <c r="C30" s="5" t="n">
        <v>-12476381</v>
      </c>
    </row>
    <row r="31" spans="1:3">
      <c r="A31" s="4" t="s">
        <v>61</v>
      </c>
      <c r="B31" s="5" t="n">
        <v>68168842</v>
      </c>
      <c r="C31" s="5" t="n">
        <v>65750598</v>
      </c>
    </row>
    <row r="32" spans="1:3">
      <c r="A32" s="4" t="s">
        <v>62</v>
      </c>
      <c r="B32" s="6" t="n">
        <v>131804887</v>
      </c>
      <c r="C32" s="6" t="n">
        <v>110821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row r="8" spans="1:2">
      <c r="A8" s="4" t="s">
        <v>134</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3" t="s">
        <v>64</v>
      </c>
    </row>
    <row r="3" spans="1:3">
      <c r="A3" s="4" t="s">
        <v>65</v>
      </c>
      <c r="B3" s="7" t="n">
        <v>0.8</v>
      </c>
      <c r="C3" s="7" t="n">
        <v>0.7</v>
      </c>
    </row>
    <row r="4" spans="1:3">
      <c r="A4" s="4" t="s">
        <v>66</v>
      </c>
      <c r="B4" s="8" t="n">
        <v>0.01</v>
      </c>
      <c r="C4" s="8" t="n">
        <v>0.01</v>
      </c>
    </row>
    <row r="5" spans="1:3">
      <c r="A5" s="4" t="s">
        <v>67</v>
      </c>
      <c r="B5" s="5" t="n">
        <v>1000000</v>
      </c>
      <c r="C5" s="5" t="n">
        <v>1000000</v>
      </c>
    </row>
    <row r="6" spans="1:3">
      <c r="A6" s="4" t="s">
        <v>68</v>
      </c>
      <c r="B6" s="8" t="n">
        <v>0.01</v>
      </c>
      <c r="C6" s="8" t="n">
        <v>0.01</v>
      </c>
    </row>
    <row r="7" spans="1:3">
      <c r="A7" s="4" t="s">
        <v>69</v>
      </c>
      <c r="B7" s="5" t="n">
        <v>3000000</v>
      </c>
      <c r="C7" s="5" t="n">
        <v>3000000</v>
      </c>
    </row>
    <row r="8" spans="1:3">
      <c r="A8" s="4" t="s">
        <v>70</v>
      </c>
      <c r="B8" s="5" t="n">
        <v>678006</v>
      </c>
      <c r="C8" s="5" t="n">
        <v>677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273</v>
      </c>
      <c r="B1" s="2" t="s">
        <v>1</v>
      </c>
    </row>
    <row r="2" spans="1:3">
      <c r="B2" s="2" t="s">
        <v>274</v>
      </c>
      <c r="C2" s="2" t="s">
        <v>275</v>
      </c>
    </row>
    <row r="3" spans="1:3">
      <c r="A3" s="3" t="s">
        <v>193</v>
      </c>
    </row>
    <row r="4" spans="1:3">
      <c r="A4" s="4" t="s">
        <v>276</v>
      </c>
      <c r="B4" s="6" t="n">
        <v>2200000</v>
      </c>
      <c r="C4" s="6" t="n">
        <v>2600000</v>
      </c>
    </row>
    <row r="5" spans="1:3">
      <c r="A5" s="3" t="s">
        <v>134</v>
      </c>
    </row>
    <row r="6" spans="1:3">
      <c r="A6" s="4" t="s">
        <v>277</v>
      </c>
      <c r="B6" s="5" t="n">
        <v>800000</v>
      </c>
      <c r="C6" s="5" t="n">
        <v>900000</v>
      </c>
    </row>
    <row r="7" spans="1:3">
      <c r="A7" s="3" t="s">
        <v>198</v>
      </c>
    </row>
    <row r="8" spans="1:3">
      <c r="A8" s="4" t="s">
        <v>278</v>
      </c>
      <c r="B8" s="5" t="n">
        <v>1400000</v>
      </c>
      <c r="C8" s="5" t="n">
        <v>1200000</v>
      </c>
    </row>
    <row r="9" spans="1:3">
      <c r="A9" s="4" t="s">
        <v>279</v>
      </c>
      <c r="B9" s="5" t="n">
        <v>2800000</v>
      </c>
      <c r="C9" s="5" t="n">
        <v>7400000</v>
      </c>
    </row>
    <row r="10" spans="1:3">
      <c r="A10" s="4" t="s">
        <v>36</v>
      </c>
      <c r="B10" s="6" t="n">
        <v>4218811</v>
      </c>
      <c r="C10" s="6" t="n">
        <v>8608049</v>
      </c>
    </row>
    <row r="11" spans="1:3">
      <c r="A11" s="4" t="s">
        <v>280</v>
      </c>
    </row>
    <row r="12" spans="1:3">
      <c r="A12" s="3" t="s">
        <v>281</v>
      </c>
    </row>
    <row r="13" spans="1:3">
      <c r="A13" s="4" t="s">
        <v>282</v>
      </c>
      <c r="B13" s="4" t="s">
        <v>283</v>
      </c>
      <c r="C13" s="4" t="s">
        <v>284</v>
      </c>
    </row>
    <row r="14" spans="1:3">
      <c r="A14" s="4" t="s">
        <v>285</v>
      </c>
    </row>
    <row r="15" spans="1:3">
      <c r="A15" s="3" t="s">
        <v>281</v>
      </c>
    </row>
    <row r="16" spans="1:3">
      <c r="A16" s="4" t="s">
        <v>286</v>
      </c>
      <c r="B16" s="4" t="s">
        <v>287</v>
      </c>
      <c r="C16" s="4" t="s">
        <v>288</v>
      </c>
    </row>
    <row r="17" spans="1:3">
      <c r="A17" s="4" t="s">
        <v>289</v>
      </c>
    </row>
    <row r="18" spans="1:3">
      <c r="A18" s="3" t="s">
        <v>281</v>
      </c>
    </row>
    <row r="19" spans="1:3">
      <c r="A19" s="4" t="s">
        <v>290</v>
      </c>
      <c r="B19" s="5" t="n">
        <v>6</v>
      </c>
    </row>
    <row r="20" spans="1:3">
      <c r="A20" s="4" t="s">
        <v>291</v>
      </c>
      <c r="B20" s="5" t="n">
        <v>16000</v>
      </c>
    </row>
    <row r="21" spans="1:3">
      <c r="A21" s="4" t="s">
        <v>292</v>
      </c>
    </row>
    <row r="22" spans="1:3">
      <c r="A22" s="3" t="s">
        <v>281</v>
      </c>
    </row>
    <row r="23" spans="1:3">
      <c r="A23" s="4" t="s">
        <v>293</v>
      </c>
      <c r="B23" s="5" t="n">
        <v>6</v>
      </c>
    </row>
    <row r="24" spans="1:3">
      <c r="A24" s="4" t="s">
        <v>294</v>
      </c>
    </row>
    <row r="25" spans="1:3">
      <c r="A25" s="3" t="s">
        <v>281</v>
      </c>
    </row>
    <row r="26" spans="1:3">
      <c r="A26" s="4" t="s">
        <v>293</v>
      </c>
      <c r="B26" s="5" t="n">
        <v>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0</v>
      </c>
    </row>
    <row r="3" spans="1:3">
      <c r="A3" s="3" t="s">
        <v>296</v>
      </c>
    </row>
    <row r="4" spans="1:3">
      <c r="A4" s="4" t="s">
        <v>297</v>
      </c>
      <c r="B4" s="6" t="n">
        <v>0</v>
      </c>
      <c r="C4" s="6" t="n">
        <v>0</v>
      </c>
    </row>
    <row r="5" spans="1:3">
      <c r="A5" s="3" t="s">
        <v>206</v>
      </c>
    </row>
    <row r="6" spans="1:3">
      <c r="A6" s="4" t="s">
        <v>298</v>
      </c>
      <c r="B6" s="7" t="n">
        <v>0.4</v>
      </c>
    </row>
    <row r="7" spans="1:3">
      <c r="A7" s="4" t="s">
        <v>299</v>
      </c>
    </row>
    <row r="8" spans="1:3">
      <c r="A8" s="3" t="s">
        <v>200</v>
      </c>
    </row>
    <row r="9" spans="1:3">
      <c r="A9" s="4" t="s">
        <v>300</v>
      </c>
      <c r="B9" s="4" t="s">
        <v>301</v>
      </c>
    </row>
    <row r="10" spans="1:3">
      <c r="A10" s="4" t="s">
        <v>302</v>
      </c>
    </row>
    <row r="11" spans="1:3">
      <c r="A11" s="3" t="s">
        <v>200</v>
      </c>
    </row>
    <row r="12" spans="1:3">
      <c r="A12" s="4" t="s">
        <v>300</v>
      </c>
      <c r="B12" s="4" t="s">
        <v>303</v>
      </c>
    </row>
    <row r="13" spans="1:3">
      <c r="A13" s="4" t="s">
        <v>304</v>
      </c>
    </row>
    <row r="14" spans="1:3">
      <c r="A14" s="3" t="s">
        <v>200</v>
      </c>
    </row>
    <row r="15" spans="1:3">
      <c r="A15" s="4" t="s">
        <v>300</v>
      </c>
      <c r="B15" s="4" t="s">
        <v>305</v>
      </c>
    </row>
    <row r="16" spans="1:3">
      <c r="A16" s="4" t="s">
        <v>306</v>
      </c>
    </row>
    <row r="17" spans="1:3">
      <c r="A17" s="3" t="s">
        <v>200</v>
      </c>
    </row>
    <row r="18" spans="1:3">
      <c r="A18" s="4" t="s">
        <v>300</v>
      </c>
      <c r="B18" s="4" t="s">
        <v>307</v>
      </c>
    </row>
    <row r="19" spans="1:3">
      <c r="A19" s="4" t="s">
        <v>308</v>
      </c>
    </row>
    <row r="20" spans="1:3">
      <c r="A20" s="3" t="s">
        <v>200</v>
      </c>
    </row>
    <row r="21" spans="1:3">
      <c r="A21" s="4" t="s">
        <v>300</v>
      </c>
      <c r="B21" s="4" t="s">
        <v>309</v>
      </c>
    </row>
    <row r="22" spans="1:3">
      <c r="A22" s="4" t="s">
        <v>310</v>
      </c>
    </row>
    <row r="23" spans="1:3">
      <c r="A23" s="3" t="s">
        <v>200</v>
      </c>
    </row>
    <row r="24" spans="1:3">
      <c r="A24" s="4" t="s">
        <v>300</v>
      </c>
      <c r="B24" s="4" t="s">
        <v>307</v>
      </c>
    </row>
    <row r="25" spans="1:3">
      <c r="A25" s="4" t="s">
        <v>311</v>
      </c>
    </row>
    <row r="26" spans="1:3">
      <c r="A26" s="3" t="s">
        <v>200</v>
      </c>
    </row>
    <row r="27" spans="1:3">
      <c r="A27" s="4" t="s">
        <v>300</v>
      </c>
      <c r="B27" s="4" t="s">
        <v>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75</v>
      </c>
    </row>
    <row r="3" spans="1:2">
      <c r="A3" s="4" t="s">
        <v>313</v>
      </c>
    </row>
    <row r="4" spans="1:2">
      <c r="A4" s="3" t="s">
        <v>314</v>
      </c>
    </row>
    <row r="5" spans="1:2">
      <c r="A5" s="4" t="s">
        <v>315</v>
      </c>
      <c r="B5" s="7" t="n">
        <v>1.4</v>
      </c>
    </row>
    <row r="6" spans="1:2">
      <c r="A6" s="4" t="s">
        <v>316</v>
      </c>
    </row>
    <row r="7" spans="1:2">
      <c r="A7" s="3" t="s">
        <v>314</v>
      </c>
    </row>
    <row r="8" spans="1:2">
      <c r="A8" s="4" t="s">
        <v>315</v>
      </c>
      <c r="B8" s="7" t="n">
        <v>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27"/>
  </cols>
  <sheetData>
    <row r="1" spans="1:2">
      <c r="A1" s="1" t="s">
        <v>317</v>
      </c>
      <c r="B1" s="2" t="s">
        <v>1</v>
      </c>
    </row>
    <row r="2" spans="1:2">
      <c r="B2" s="2" t="s">
        <v>318</v>
      </c>
    </row>
    <row r="3" spans="1:2">
      <c r="A3" s="3" t="s">
        <v>319</v>
      </c>
    </row>
    <row r="4" spans="1:2">
      <c r="A4" s="4" t="s">
        <v>320</v>
      </c>
      <c r="B4" s="5" t="n">
        <v>98707</v>
      </c>
    </row>
    <row r="5" spans="1:2">
      <c r="A5" s="4" t="s">
        <v>321</v>
      </c>
      <c r="B5" s="6" t="n">
        <v>160360</v>
      </c>
    </row>
    <row r="6" spans="1:2">
      <c r="A6" s="4" t="s">
        <v>322</v>
      </c>
    </row>
    <row r="7" spans="1:2">
      <c r="A7" s="3" t="s">
        <v>319</v>
      </c>
    </row>
    <row r="8" spans="1:2">
      <c r="A8" s="4" t="s">
        <v>321</v>
      </c>
      <c r="B8" s="6" t="n">
        <v>100000</v>
      </c>
    </row>
    <row r="9" spans="1:2">
      <c r="A9" s="4" t="s">
        <v>323</v>
      </c>
    </row>
    <row r="10" spans="1:2">
      <c r="A10" s="3" t="s">
        <v>319</v>
      </c>
    </row>
    <row r="11" spans="1:2">
      <c r="A11" s="4" t="s">
        <v>324</v>
      </c>
      <c r="B11" s="5" t="n">
        <v>100000</v>
      </c>
    </row>
    <row r="12" spans="1:2">
      <c r="A12" s="4" t="s">
        <v>325</v>
      </c>
    </row>
    <row r="13" spans="1:2">
      <c r="A13" s="3" t="s">
        <v>319</v>
      </c>
    </row>
    <row r="14" spans="1:2">
      <c r="A14" s="4" t="s">
        <v>324</v>
      </c>
      <c r="B14" s="5" t="n">
        <v>16000</v>
      </c>
    </row>
    <row r="15" spans="1:2">
      <c r="A15" s="4" t="s">
        <v>326</v>
      </c>
    </row>
    <row r="16" spans="1:2">
      <c r="A16" s="3" t="s">
        <v>319</v>
      </c>
    </row>
    <row r="17" spans="1:2">
      <c r="A17" s="4" t="s">
        <v>324</v>
      </c>
      <c r="B17" s="5" t="n">
        <v>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0</v>
      </c>
    </row>
    <row r="3" spans="1:3">
      <c r="A3" s="3" t="s">
        <v>163</v>
      </c>
    </row>
    <row r="4" spans="1:3">
      <c r="A4" s="4" t="s">
        <v>328</v>
      </c>
      <c r="B4" s="5" t="n">
        <v>679478</v>
      </c>
      <c r="C4" s="5" t="n">
        <v>621435</v>
      </c>
    </row>
    <row r="5" spans="1:3">
      <c r="A5" s="4" t="s">
        <v>329</v>
      </c>
      <c r="B5" s="5" t="n">
        <v>12705</v>
      </c>
      <c r="C5" s="5" t="n">
        <v>92462</v>
      </c>
    </row>
    <row r="6" spans="1:3">
      <c r="A6" s="4" t="s">
        <v>330</v>
      </c>
      <c r="B6" s="5" t="n">
        <v>692183</v>
      </c>
      <c r="C6" s="5" t="n">
        <v>713897</v>
      </c>
    </row>
    <row r="7" spans="1:3">
      <c r="A7" s="4" t="s">
        <v>86</v>
      </c>
      <c r="B7" s="6" t="n">
        <v>2949576</v>
      </c>
      <c r="C7" s="6" t="n">
        <v>5980673</v>
      </c>
    </row>
    <row r="8" spans="1:3">
      <c r="A8" s="4" t="s">
        <v>331</v>
      </c>
      <c r="C8" s="5" t="n">
        <v>-160360</v>
      </c>
    </row>
    <row r="9" spans="1:3">
      <c r="A9" s="4" t="s">
        <v>88</v>
      </c>
      <c r="B9" s="5" t="n">
        <v>2949576</v>
      </c>
      <c r="C9" s="5" t="n">
        <v>5820313</v>
      </c>
    </row>
    <row r="10" spans="1:3">
      <c r="A10" s="4" t="s">
        <v>332</v>
      </c>
      <c r="B10" s="6" t="n">
        <v>2949576</v>
      </c>
      <c r="C10" s="6" t="n">
        <v>5980673</v>
      </c>
    </row>
    <row r="11" spans="1:3">
      <c r="A11" s="4" t="s">
        <v>333</v>
      </c>
      <c r="B11" s="8" t="n">
        <v>4.34</v>
      </c>
      <c r="C11" s="8" t="n">
        <v>9.369999999999999</v>
      </c>
    </row>
    <row r="12" spans="1:3">
      <c r="A12" s="4" t="s">
        <v>334</v>
      </c>
      <c r="B12" s="8" t="n">
        <v>4.26</v>
      </c>
      <c r="C12" s="8" t="n">
        <v>8.38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30</v>
      </c>
    </row>
    <row r="2" spans="1:3">
      <c r="A2" s="3" t="s">
        <v>165</v>
      </c>
    </row>
    <row r="3" spans="1:3">
      <c r="A3" s="4" t="s">
        <v>336</v>
      </c>
      <c r="B3" s="6" t="n">
        <v>38749769</v>
      </c>
      <c r="C3" s="6" t="n">
        <v>36542652</v>
      </c>
    </row>
    <row r="4" spans="1:3">
      <c r="A4" s="4" t="s">
        <v>337</v>
      </c>
      <c r="B4" s="5" t="n">
        <v>-25441783</v>
      </c>
      <c r="C4" s="5" t="n">
        <v>-23934775</v>
      </c>
    </row>
    <row r="5" spans="1:3">
      <c r="A5" s="4" t="s">
        <v>38</v>
      </c>
      <c r="B5" s="5" t="n">
        <v>13307986</v>
      </c>
      <c r="C5" s="5" t="n">
        <v>12607877</v>
      </c>
    </row>
    <row r="6" spans="1:3">
      <c r="A6" s="4" t="s">
        <v>338</v>
      </c>
    </row>
    <row r="7" spans="1:3">
      <c r="A7" s="3" t="s">
        <v>165</v>
      </c>
    </row>
    <row r="8" spans="1:3">
      <c r="A8" s="4" t="s">
        <v>336</v>
      </c>
      <c r="B8" s="5" t="n">
        <v>648818</v>
      </c>
      <c r="C8" s="5" t="n">
        <v>648818</v>
      </c>
    </row>
    <row r="9" spans="1:3">
      <c r="A9" s="4" t="s">
        <v>299</v>
      </c>
    </row>
    <row r="10" spans="1:3">
      <c r="A10" s="3" t="s">
        <v>165</v>
      </c>
    </row>
    <row r="11" spans="1:3">
      <c r="A11" s="4" t="s">
        <v>336</v>
      </c>
      <c r="B11" s="5" t="n">
        <v>10661543</v>
      </c>
      <c r="C11" s="5" t="n">
        <v>10661543</v>
      </c>
    </row>
    <row r="12" spans="1:3">
      <c r="A12" s="4" t="s">
        <v>339</v>
      </c>
    </row>
    <row r="13" spans="1:3">
      <c r="A13" s="3" t="s">
        <v>165</v>
      </c>
    </row>
    <row r="14" spans="1:3">
      <c r="A14" s="4" t="s">
        <v>336</v>
      </c>
      <c r="B14" s="5" t="n">
        <v>13195827</v>
      </c>
      <c r="C14" s="5" t="n">
        <v>12915534</v>
      </c>
    </row>
    <row r="15" spans="1:3">
      <c r="A15" s="4" t="s">
        <v>340</v>
      </c>
    </row>
    <row r="16" spans="1:3">
      <c r="A16" s="3" t="s">
        <v>165</v>
      </c>
    </row>
    <row r="17" spans="1:3">
      <c r="A17" s="4" t="s">
        <v>336</v>
      </c>
      <c r="B17" s="5" t="n">
        <v>10732163</v>
      </c>
      <c r="C17" s="5" t="n">
        <v>10118995</v>
      </c>
    </row>
    <row r="18" spans="1:3">
      <c r="A18" s="4" t="s">
        <v>341</v>
      </c>
    </row>
    <row r="19" spans="1:3">
      <c r="A19" s="3" t="s">
        <v>165</v>
      </c>
    </row>
    <row r="20" spans="1:3">
      <c r="A20" s="4" t="s">
        <v>336</v>
      </c>
      <c r="B20" s="5" t="n">
        <v>2195704</v>
      </c>
      <c r="C20" s="5" t="n">
        <v>2164794</v>
      </c>
    </row>
    <row r="21" spans="1:3">
      <c r="A21" s="4" t="s">
        <v>342</v>
      </c>
    </row>
    <row r="22" spans="1:3">
      <c r="A22" s="3" t="s">
        <v>165</v>
      </c>
    </row>
    <row r="23" spans="1:3">
      <c r="A23" s="4" t="s">
        <v>336</v>
      </c>
      <c r="B23" s="6" t="n">
        <v>1315714</v>
      </c>
      <c r="C23" s="6" t="n">
        <v>329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3</v>
      </c>
      <c r="B1" s="2" t="s">
        <v>2</v>
      </c>
      <c r="C1" s="2" t="s">
        <v>30</v>
      </c>
    </row>
    <row r="2" spans="1:3">
      <c r="A2" s="3" t="s">
        <v>344</v>
      </c>
    </row>
    <row r="3" spans="1:3">
      <c r="A3" s="4" t="s">
        <v>39</v>
      </c>
      <c r="B3" s="6" t="n">
        <v>6349827</v>
      </c>
      <c r="C3" s="6" t="n">
        <v>6349827</v>
      </c>
    </row>
    <row r="4" spans="1:3">
      <c r="A4" s="4" t="s">
        <v>289</v>
      </c>
    </row>
    <row r="5" spans="1:3">
      <c r="A5" s="3" t="s">
        <v>344</v>
      </c>
    </row>
    <row r="6" spans="1:3">
      <c r="A6" s="4" t="s">
        <v>39</v>
      </c>
      <c r="B6" s="5" t="n">
        <v>4436950</v>
      </c>
      <c r="C6" s="5" t="n">
        <v>4436950</v>
      </c>
    </row>
    <row r="7" spans="1:3">
      <c r="A7" s="4" t="s">
        <v>345</v>
      </c>
    </row>
    <row r="8" spans="1:3">
      <c r="A8" s="3" t="s">
        <v>344</v>
      </c>
    </row>
    <row r="9" spans="1:3">
      <c r="A9" s="4" t="s">
        <v>39</v>
      </c>
      <c r="B9" s="6" t="n">
        <v>1912877</v>
      </c>
      <c r="C9" s="6" t="n">
        <v>19128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0</v>
      </c>
    </row>
    <row r="3" spans="1:3">
      <c r="A3" s="4" t="s">
        <v>40</v>
      </c>
      <c r="B3" s="6" t="n">
        <v>3494311</v>
      </c>
      <c r="C3" s="6" t="n">
        <v>3759311</v>
      </c>
    </row>
    <row r="4" spans="1:3">
      <c r="A4" s="4" t="s">
        <v>347</v>
      </c>
      <c r="B4" s="5" t="n">
        <v>300000</v>
      </c>
      <c r="C4" s="5" t="n">
        <v>300000</v>
      </c>
    </row>
    <row r="5" spans="1:3">
      <c r="A5" s="4" t="s">
        <v>348</v>
      </c>
    </row>
    <row r="6" spans="1:3">
      <c r="A6" s="4" t="s">
        <v>40</v>
      </c>
      <c r="B6" s="5" t="n">
        <v>121042</v>
      </c>
      <c r="C6" s="5" t="n">
        <v>386042</v>
      </c>
    </row>
    <row r="7" spans="1:3">
      <c r="A7" s="4" t="s">
        <v>349</v>
      </c>
      <c r="B7" s="6" t="n">
        <v>2000000</v>
      </c>
      <c r="C7" s="5" t="n">
        <v>1700000</v>
      </c>
    </row>
    <row r="8" spans="1:3">
      <c r="A8" s="4" t="s">
        <v>350</v>
      </c>
      <c r="B8" s="4" t="s">
        <v>351</v>
      </c>
    </row>
    <row r="9" spans="1:3">
      <c r="A9" s="4" t="s">
        <v>352</v>
      </c>
    </row>
    <row r="10" spans="1:3">
      <c r="A10" s="4" t="s">
        <v>40</v>
      </c>
      <c r="B10" s="6" t="n">
        <v>3373269</v>
      </c>
      <c r="C10" s="6" t="n">
        <v>33732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1</v>
      </c>
      <c r="B1" s="2" t="s">
        <v>1</v>
      </c>
    </row>
    <row r="2" spans="1:3">
      <c r="B2" s="2" t="s">
        <v>2</v>
      </c>
      <c r="C2" s="2" t="s">
        <v>30</v>
      </c>
    </row>
    <row r="3" spans="1:3">
      <c r="A3" s="3" t="s">
        <v>72</v>
      </c>
    </row>
    <row r="4" spans="1:3">
      <c r="A4" s="4" t="s">
        <v>73</v>
      </c>
      <c r="B4" s="6" t="n">
        <v>1274984408</v>
      </c>
      <c r="C4" s="6" t="n">
        <v>1294625223</v>
      </c>
    </row>
    <row r="5" spans="1:3">
      <c r="A5" s="4" t="s">
        <v>74</v>
      </c>
      <c r="B5" s="5" t="n">
        <v>1202536285</v>
      </c>
      <c r="C5" s="5" t="n">
        <v>1219855401</v>
      </c>
    </row>
    <row r="6" spans="1:3">
      <c r="A6" s="4" t="s">
        <v>75</v>
      </c>
      <c r="B6" s="5" t="n">
        <v>72448123</v>
      </c>
      <c r="C6" s="5" t="n">
        <v>74769822</v>
      </c>
    </row>
    <row r="7" spans="1:3">
      <c r="A7" s="4" t="s">
        <v>76</v>
      </c>
      <c r="B7" s="5" t="n">
        <v>64173895</v>
      </c>
      <c r="C7" s="5" t="n">
        <v>61733220</v>
      </c>
    </row>
    <row r="8" spans="1:3">
      <c r="A8" s="4" t="s">
        <v>77</v>
      </c>
      <c r="B8" s="5" t="n">
        <v>2049475</v>
      </c>
      <c r="C8" s="5" t="n">
        <v>2162667</v>
      </c>
    </row>
    <row r="9" spans="1:3">
      <c r="A9" s="4" t="s">
        <v>78</v>
      </c>
      <c r="B9" s="5" t="n">
        <v>66223370</v>
      </c>
      <c r="C9" s="5" t="n">
        <v>63895887</v>
      </c>
    </row>
    <row r="10" spans="1:3">
      <c r="A10" s="4" t="s">
        <v>79</v>
      </c>
      <c r="B10" s="5" t="n">
        <v>6224753</v>
      </c>
      <c r="C10" s="5" t="n">
        <v>10873935</v>
      </c>
    </row>
    <row r="11" spans="1:3">
      <c r="A11" s="3" t="s">
        <v>80</v>
      </c>
    </row>
    <row r="12" spans="1:3">
      <c r="A12" s="4" t="s">
        <v>81</v>
      </c>
      <c r="B12" s="5" t="n">
        <v>825690</v>
      </c>
      <c r="C12" s="5" t="n">
        <v>723221</v>
      </c>
    </row>
    <row r="13" spans="1:3">
      <c r="A13" s="4" t="s">
        <v>82</v>
      </c>
      <c r="B13" s="5" t="n">
        <v>-39513</v>
      </c>
      <c r="C13" s="5" t="n">
        <v>-104959</v>
      </c>
    </row>
    <row r="14" spans="1:3">
      <c r="A14" s="4" t="s">
        <v>83</v>
      </c>
      <c r="B14" s="5" t="n">
        <v>786177</v>
      </c>
      <c r="C14" s="5" t="n">
        <v>618262</v>
      </c>
    </row>
    <row r="15" spans="1:3">
      <c r="A15" s="4" t="s">
        <v>84</v>
      </c>
      <c r="B15" s="5" t="n">
        <v>5438576</v>
      </c>
      <c r="C15" s="5" t="n">
        <v>10255673</v>
      </c>
    </row>
    <row r="16" spans="1:3">
      <c r="A16" s="4" t="s">
        <v>85</v>
      </c>
      <c r="B16" s="5" t="n">
        <v>2489000</v>
      </c>
      <c r="C16" s="5" t="n">
        <v>4275000</v>
      </c>
    </row>
    <row r="17" spans="1:3">
      <c r="A17" s="4" t="s">
        <v>86</v>
      </c>
      <c r="B17" s="5" t="n">
        <v>2949576</v>
      </c>
      <c r="C17" s="5" t="n">
        <v>5980673</v>
      </c>
    </row>
    <row r="18" spans="1:3">
      <c r="A18" s="4" t="s">
        <v>87</v>
      </c>
      <c r="C18" s="5" t="n">
        <v>-160360</v>
      </c>
    </row>
    <row r="19" spans="1:3">
      <c r="A19" s="4" t="s">
        <v>88</v>
      </c>
      <c r="B19" s="6" t="n">
        <v>2949576</v>
      </c>
      <c r="C19" s="6" t="n">
        <v>5820313</v>
      </c>
    </row>
    <row r="20" spans="1:3">
      <c r="A20" s="4" t="s">
        <v>89</v>
      </c>
      <c r="B20" s="8" t="n">
        <v>4.34</v>
      </c>
      <c r="C20" s="8" t="n">
        <v>9.369999999999999</v>
      </c>
    </row>
    <row r="21" spans="1:3">
      <c r="A21" s="4" t="s">
        <v>90</v>
      </c>
      <c r="B21" s="8" t="n">
        <v>4.26</v>
      </c>
      <c r="C21" s="8" t="n">
        <v>8.380000000000001</v>
      </c>
    </row>
    <row r="22" spans="1:3">
      <c r="A22" s="4" t="s">
        <v>91</v>
      </c>
      <c r="B22" s="5" t="n">
        <v>679478</v>
      </c>
      <c r="C22" s="5" t="n">
        <v>621435</v>
      </c>
    </row>
    <row r="23" spans="1:3">
      <c r="A23" s="4" t="s">
        <v>92</v>
      </c>
      <c r="B23" s="5" t="n">
        <v>692183</v>
      </c>
      <c r="C23" s="5" t="n">
        <v>713897</v>
      </c>
    </row>
    <row r="24" spans="1:3">
      <c r="A24" s="4" t="s">
        <v>93</v>
      </c>
      <c r="B24" s="6" t="n">
        <v>1</v>
      </c>
      <c r="C24" s="6" t="n">
        <v>1</v>
      </c>
    </row>
    <row r="25" spans="1:3">
      <c r="A25" s="4" t="s">
        <v>94</v>
      </c>
      <c r="B25" s="6" t="n">
        <v>1</v>
      </c>
      <c r="C25"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9" t="n">
        <v>2018</v>
      </c>
      <c r="B3" s="6" t="n">
        <v>79375</v>
      </c>
    </row>
    <row r="4" spans="1:2">
      <c r="A4" s="9" t="n">
        <v>2019</v>
      </c>
      <c r="B4" s="5" t="n">
        <v>41667</v>
      </c>
    </row>
    <row r="5" spans="1:2">
      <c r="A5" s="4" t="s">
        <v>102</v>
      </c>
      <c r="B5" s="6" t="n">
        <v>1210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6</v>
      </c>
      <c r="B1" s="2" t="s">
        <v>1</v>
      </c>
    </row>
    <row r="2" spans="1:3">
      <c r="B2" s="2" t="s">
        <v>357</v>
      </c>
      <c r="C2" s="2" t="s">
        <v>275</v>
      </c>
    </row>
    <row r="3" spans="1:3">
      <c r="A3" s="3" t="s">
        <v>358</v>
      </c>
    </row>
    <row r="4" spans="1:3">
      <c r="A4" s="4" t="s">
        <v>359</v>
      </c>
      <c r="B4" s="6" t="n">
        <v>29037182</v>
      </c>
      <c r="C4" s="6" t="n">
        <v>10537226</v>
      </c>
    </row>
    <row r="5" spans="1:3">
      <c r="A5" s="4" t="s">
        <v>360</v>
      </c>
    </row>
    <row r="6" spans="1:3">
      <c r="A6" s="3" t="s">
        <v>358</v>
      </c>
    </row>
    <row r="7" spans="1:3">
      <c r="A7" s="4" t="s">
        <v>359</v>
      </c>
      <c r="B7" s="6" t="n">
        <v>29037182</v>
      </c>
      <c r="C7" s="5" t="n">
        <v>10537226</v>
      </c>
    </row>
    <row r="8" spans="1:3">
      <c r="A8" s="4" t="s">
        <v>361</v>
      </c>
      <c r="B8" s="4" t="s">
        <v>362</v>
      </c>
    </row>
    <row r="9" spans="1:3">
      <c r="A9" s="4" t="s">
        <v>363</v>
      </c>
      <c r="B9" s="6" t="n">
        <v>69600000</v>
      </c>
    </row>
    <row r="10" spans="1:3">
      <c r="A10" s="4" t="s">
        <v>364</v>
      </c>
      <c r="B10" s="5" t="n">
        <v>25000000</v>
      </c>
    </row>
    <row r="11" spans="1:3">
      <c r="A11" s="4" t="s">
        <v>365</v>
      </c>
      <c r="B11" s="6" t="n">
        <v>10000000</v>
      </c>
    </row>
    <row r="12" spans="1:3">
      <c r="A12" s="4" t="s">
        <v>366</v>
      </c>
      <c r="B12" s="4" t="s">
        <v>367</v>
      </c>
    </row>
    <row r="13" spans="1:3">
      <c r="A13" s="4" t="s">
        <v>368</v>
      </c>
      <c r="B13" s="4" t="s">
        <v>369</v>
      </c>
    </row>
    <row r="14" spans="1:3">
      <c r="A14" s="4" t="s">
        <v>370</v>
      </c>
      <c r="B14" s="4" t="s">
        <v>371</v>
      </c>
    </row>
    <row r="15" spans="1:3">
      <c r="A15" s="4" t="s">
        <v>372</v>
      </c>
      <c r="B15" s="4" t="s">
        <v>373</v>
      </c>
    </row>
    <row r="16" spans="1:3">
      <c r="A16" s="4" t="s">
        <v>374</v>
      </c>
      <c r="B16" s="4" t="s">
        <v>375</v>
      </c>
    </row>
    <row r="17" spans="1:3">
      <c r="A17" s="4" t="s">
        <v>376</v>
      </c>
      <c r="B17" s="6" t="n">
        <v>1300000000</v>
      </c>
      <c r="C17" s="5" t="n">
        <v>1300000000</v>
      </c>
    </row>
    <row r="18" spans="1:3">
      <c r="A18" s="4" t="s">
        <v>377</v>
      </c>
      <c r="B18" s="5" t="n">
        <v>1300000000</v>
      </c>
      <c r="C18" s="5" t="n">
        <v>1300000000</v>
      </c>
    </row>
    <row r="19" spans="1:3">
      <c r="A19" s="4" t="s">
        <v>378</v>
      </c>
      <c r="B19" s="5" t="n">
        <v>18500000</v>
      </c>
      <c r="C19" s="6" t="n">
        <v>-10400000</v>
      </c>
    </row>
    <row r="20" spans="1:3">
      <c r="A20" s="4" t="s">
        <v>379</v>
      </c>
      <c r="B20" s="6" t="n">
        <v>40600000</v>
      </c>
    </row>
    <row r="21" spans="1:3">
      <c r="A21" s="4" t="s">
        <v>380</v>
      </c>
    </row>
    <row r="22" spans="1:3">
      <c r="A22" s="3" t="s">
        <v>358</v>
      </c>
    </row>
    <row r="23" spans="1:3">
      <c r="A23" s="4" t="s">
        <v>381</v>
      </c>
      <c r="B23" s="4" t="s">
        <v>382</v>
      </c>
    </row>
    <row r="24" spans="1:3">
      <c r="A24" s="4" t="s">
        <v>383</v>
      </c>
    </row>
    <row r="25" spans="1:3">
      <c r="A25" s="3" t="s">
        <v>358</v>
      </c>
    </row>
    <row r="26" spans="1:3">
      <c r="A26" s="4" t="s">
        <v>381</v>
      </c>
      <c r="B26" s="4" t="s">
        <v>384</v>
      </c>
    </row>
    <row r="27" spans="1:3">
      <c r="A27" s="4" t="s">
        <v>385</v>
      </c>
    </row>
    <row r="28" spans="1:3">
      <c r="A28" s="3" t="s">
        <v>358</v>
      </c>
    </row>
    <row r="29" spans="1:3">
      <c r="A29" s="4" t="s">
        <v>386</v>
      </c>
      <c r="B29" s="4" t="s">
        <v>387</v>
      </c>
    </row>
    <row r="30" spans="1:3">
      <c r="A30" s="4" t="s">
        <v>388</v>
      </c>
      <c r="B30" s="5" t="n">
        <v>1</v>
      </c>
    </row>
    <row r="31" spans="1:3">
      <c r="A31" s="4" t="s">
        <v>389</v>
      </c>
      <c r="B31" s="10" t="n">
        <v>1.1</v>
      </c>
    </row>
    <row r="32" spans="1:3">
      <c r="A32" s="4" t="s">
        <v>390</v>
      </c>
    </row>
    <row r="33" spans="1:3">
      <c r="A33" s="3" t="s">
        <v>358</v>
      </c>
    </row>
    <row r="34" spans="1:3">
      <c r="A34" s="4" t="s">
        <v>391</v>
      </c>
      <c r="B34" s="4" t="s">
        <v>392</v>
      </c>
    </row>
    <row r="35" spans="1:3">
      <c r="A35" s="4" t="s">
        <v>393</v>
      </c>
    </row>
    <row r="36" spans="1:3">
      <c r="A36" s="3" t="s">
        <v>358</v>
      </c>
    </row>
    <row r="37" spans="1:3">
      <c r="A37" s="4" t="s">
        <v>363</v>
      </c>
      <c r="B37" s="6" t="n">
        <v>70000000</v>
      </c>
    </row>
    <row r="38" spans="1:3">
      <c r="A38" s="4" t="s">
        <v>394</v>
      </c>
      <c r="B38" s="6" t="n">
        <v>1</v>
      </c>
    </row>
    <row r="39" spans="1:3">
      <c r="A39" s="4" t="s">
        <v>395</v>
      </c>
    </row>
    <row r="40" spans="1:3">
      <c r="A40" s="3" t="s">
        <v>358</v>
      </c>
    </row>
    <row r="41" spans="1:3">
      <c r="A41" s="4" t="s">
        <v>391</v>
      </c>
      <c r="B41" s="4" t="s">
        <v>3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7</v>
      </c>
      <c r="B1" s="2" t="s">
        <v>1</v>
      </c>
    </row>
    <row r="2" spans="1:3">
      <c r="B2" s="2" t="s">
        <v>274</v>
      </c>
      <c r="C2" s="2" t="s">
        <v>398</v>
      </c>
    </row>
    <row r="3" spans="1:3">
      <c r="A3" s="3" t="s">
        <v>399</v>
      </c>
    </row>
    <row r="4" spans="1:3">
      <c r="A4" s="4" t="s">
        <v>400</v>
      </c>
      <c r="B4" s="6" t="n">
        <v>3021824</v>
      </c>
    </row>
    <row r="5" spans="1:3">
      <c r="A5" s="4" t="s">
        <v>401</v>
      </c>
      <c r="B5" s="5" t="n">
        <v>373645</v>
      </c>
      <c r="C5" s="6" t="n">
        <v>362495</v>
      </c>
    </row>
    <row r="6" spans="1:3">
      <c r="A6" s="4" t="s">
        <v>52</v>
      </c>
      <c r="B6" s="5" t="n">
        <v>2648179</v>
      </c>
      <c r="C6" s="5" t="n">
        <v>3021824</v>
      </c>
    </row>
    <row r="7" spans="1:3">
      <c r="A7" s="4" t="s">
        <v>402</v>
      </c>
    </row>
    <row r="8" spans="1:3">
      <c r="A8" s="3" t="s">
        <v>399</v>
      </c>
    </row>
    <row r="9" spans="1:3">
      <c r="A9" s="4" t="s">
        <v>400</v>
      </c>
      <c r="B9" s="5" t="n">
        <v>3021824</v>
      </c>
      <c r="C9" s="5" t="n">
        <v>3384319</v>
      </c>
    </row>
    <row r="10" spans="1:3">
      <c r="A10" s="4" t="s">
        <v>401</v>
      </c>
      <c r="B10" s="5" t="n">
        <v>373645</v>
      </c>
      <c r="C10" s="5" t="n">
        <v>362495</v>
      </c>
    </row>
    <row r="11" spans="1:3">
      <c r="A11" s="4" t="s">
        <v>52</v>
      </c>
      <c r="B11" s="6" t="n">
        <v>2648179</v>
      </c>
      <c r="C11" s="6" t="n">
        <v>3021824</v>
      </c>
    </row>
    <row r="12" spans="1:3">
      <c r="A12" s="4" t="s">
        <v>403</v>
      </c>
      <c r="B12" s="4" t="s">
        <v>404</v>
      </c>
      <c r="C12" s="4" t="s">
        <v>404</v>
      </c>
    </row>
    <row r="13" spans="1:3">
      <c r="A13" s="4" t="s">
        <v>405</v>
      </c>
      <c r="B13" s="6" t="n">
        <v>38344</v>
      </c>
      <c r="C13" s="6" t="n">
        <v>38344</v>
      </c>
    </row>
    <row r="14" spans="1:3">
      <c r="A14" s="4" t="s">
        <v>406</v>
      </c>
      <c r="B14" s="5" t="n">
        <v>3</v>
      </c>
      <c r="C14" s="5"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7</v>
      </c>
      <c r="B1" s="2" t="s">
        <v>1</v>
      </c>
    </row>
    <row r="2" spans="1:3">
      <c r="B2" s="2" t="s">
        <v>274</v>
      </c>
      <c r="C2" s="2" t="s">
        <v>275</v>
      </c>
    </row>
    <row r="3" spans="1:3">
      <c r="A3" s="3" t="s">
        <v>408</v>
      </c>
    </row>
    <row r="4" spans="1:3">
      <c r="A4" s="5" t="n">
        <v>2018</v>
      </c>
      <c r="B4" s="6" t="n">
        <v>373645</v>
      </c>
    </row>
    <row r="5" spans="1:3">
      <c r="A5" s="5" t="n">
        <v>2019</v>
      </c>
      <c r="B5" s="5" t="n">
        <v>385139</v>
      </c>
    </row>
    <row r="6" spans="1:3">
      <c r="A6" s="5" t="n">
        <v>2020</v>
      </c>
      <c r="B6" s="5" t="n">
        <v>396809</v>
      </c>
    </row>
    <row r="7" spans="1:3">
      <c r="A7" s="5" t="n">
        <v>2021</v>
      </c>
      <c r="B7" s="5" t="n">
        <v>1866231</v>
      </c>
    </row>
    <row r="8" spans="1:3">
      <c r="A8" s="4" t="s">
        <v>400</v>
      </c>
      <c r="B8" s="5" t="n">
        <v>3021824</v>
      </c>
    </row>
    <row r="9" spans="1:3">
      <c r="A9" s="4" t="s">
        <v>298</v>
      </c>
      <c r="B9" s="5" t="n">
        <v>400000</v>
      </c>
    </row>
    <row r="10" spans="1:3">
      <c r="A10" s="4" t="s">
        <v>402</v>
      </c>
    </row>
    <row r="11" spans="1:3">
      <c r="A11" s="3" t="s">
        <v>408</v>
      </c>
    </row>
    <row r="12" spans="1:3">
      <c r="A12" s="4" t="s">
        <v>400</v>
      </c>
      <c r="B12" s="6" t="n">
        <v>3021824</v>
      </c>
      <c r="C12" s="6" t="n">
        <v>3384319</v>
      </c>
    </row>
    <row r="13" spans="1:3">
      <c r="A13" s="4" t="s">
        <v>409</v>
      </c>
      <c r="B13"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0</v>
      </c>
    </row>
    <row r="3" spans="1:3">
      <c r="A3" s="3" t="s">
        <v>411</v>
      </c>
    </row>
    <row r="4" spans="1:3">
      <c r="A4" s="4" t="s">
        <v>412</v>
      </c>
      <c r="B4" s="6" t="n">
        <v>2348725</v>
      </c>
      <c r="C4" s="6" t="n">
        <v>3355335</v>
      </c>
    </row>
    <row r="5" spans="1:3">
      <c r="A5" s="4" t="s">
        <v>413</v>
      </c>
      <c r="B5" s="5" t="n">
        <v>383662</v>
      </c>
      <c r="C5" s="5" t="n">
        <v>482387</v>
      </c>
    </row>
    <row r="6" spans="1:3">
      <c r="A6" s="4" t="s">
        <v>414</v>
      </c>
      <c r="B6" s="5" t="n">
        <v>2732387</v>
      </c>
      <c r="C6" s="5" t="n">
        <v>3837722</v>
      </c>
    </row>
    <row r="7" spans="1:3">
      <c r="A7" s="4" t="s">
        <v>415</v>
      </c>
      <c r="B7" s="5" t="n">
        <v>-223283</v>
      </c>
      <c r="C7" s="5" t="n">
        <v>401159</v>
      </c>
    </row>
    <row r="8" spans="1:3">
      <c r="A8" s="4" t="s">
        <v>416</v>
      </c>
      <c r="B8" s="5" t="n">
        <v>-20104</v>
      </c>
      <c r="C8" s="5" t="n">
        <v>36119</v>
      </c>
    </row>
    <row r="9" spans="1:3">
      <c r="A9" s="4" t="s">
        <v>417</v>
      </c>
      <c r="B9" s="5" t="n">
        <v>-243387</v>
      </c>
      <c r="C9" s="5" t="n">
        <v>437278</v>
      </c>
    </row>
    <row r="10" spans="1:3">
      <c r="A10" s="4" t="s">
        <v>85</v>
      </c>
      <c r="B10" s="6" t="n">
        <v>2489000</v>
      </c>
      <c r="C10" s="6" t="n">
        <v>4275000</v>
      </c>
    </row>
    <row r="11" spans="1:3">
      <c r="A11" s="3" t="s">
        <v>418</v>
      </c>
    </row>
    <row r="12" spans="1:3">
      <c r="A12" s="4" t="s">
        <v>419</v>
      </c>
      <c r="B12" s="4" t="s">
        <v>420</v>
      </c>
      <c r="C12" s="4" t="s">
        <v>420</v>
      </c>
    </row>
    <row r="13" spans="1:3">
      <c r="A13" s="3" t="s">
        <v>421</v>
      </c>
    </row>
    <row r="14" spans="1:3">
      <c r="A14" s="4" t="s">
        <v>422</v>
      </c>
      <c r="B14" s="6" t="n">
        <v>1903502</v>
      </c>
      <c r="C14" s="6" t="n">
        <v>3589485</v>
      </c>
    </row>
    <row r="15" spans="1:3">
      <c r="A15" s="4" t="s">
        <v>423</v>
      </c>
      <c r="B15" s="5" t="n">
        <v>402980</v>
      </c>
      <c r="C15" s="5" t="n">
        <v>368002</v>
      </c>
    </row>
    <row r="16" spans="1:3">
      <c r="A16" s="4" t="s">
        <v>424</v>
      </c>
      <c r="B16" s="5" t="n">
        <v>244587</v>
      </c>
      <c r="C16" s="5" t="n">
        <v>345323</v>
      </c>
    </row>
    <row r="17" spans="1:3">
      <c r="A17" s="4" t="s">
        <v>425</v>
      </c>
      <c r="C17" s="5" t="n">
        <v>6260</v>
      </c>
    </row>
    <row r="18" spans="1:3">
      <c r="A18" s="4" t="s">
        <v>131</v>
      </c>
      <c r="B18" s="5" t="n">
        <v>-62069</v>
      </c>
      <c r="C18" s="5" t="n">
        <v>-34070</v>
      </c>
    </row>
    <row r="19" spans="1:3">
      <c r="A19" s="4" t="s">
        <v>85</v>
      </c>
      <c r="B19" s="5" t="n">
        <v>2489000</v>
      </c>
      <c r="C19" s="5" t="n">
        <v>4275000</v>
      </c>
    </row>
    <row r="20" spans="1:3">
      <c r="A20" s="3" t="s">
        <v>426</v>
      </c>
    </row>
    <row r="21" spans="1:3">
      <c r="A21" s="4" t="s">
        <v>427</v>
      </c>
      <c r="B21" s="5" t="n">
        <v>282576</v>
      </c>
      <c r="C21" s="5" t="n">
        <v>246178</v>
      </c>
    </row>
    <row r="22" spans="1:3">
      <c r="A22" s="4" t="s">
        <v>45</v>
      </c>
      <c r="B22" s="5" t="n">
        <v>1185624</v>
      </c>
      <c r="C22" s="5" t="n">
        <v>1084140</v>
      </c>
    </row>
    <row r="23" spans="1:3">
      <c r="A23" s="4" t="s">
        <v>428</v>
      </c>
      <c r="B23" s="5" t="n">
        <v>502042</v>
      </c>
      <c r="C23" s="5" t="n">
        <v>464648</v>
      </c>
    </row>
    <row r="24" spans="1:3">
      <c r="A24" s="4" t="s">
        <v>429</v>
      </c>
      <c r="B24" s="5" t="n">
        <v>28713</v>
      </c>
      <c r="C24" s="5" t="n">
        <v>21087</v>
      </c>
    </row>
    <row r="25" spans="1:3">
      <c r="A25" s="4" t="s">
        <v>430</v>
      </c>
      <c r="B25" s="5" t="n">
        <v>195675</v>
      </c>
      <c r="C25" s="5" t="n">
        <v>241717</v>
      </c>
    </row>
    <row r="26" spans="1:3">
      <c r="A26" s="4" t="s">
        <v>431</v>
      </c>
      <c r="B26" s="5" t="n">
        <v>592559</v>
      </c>
      <c r="C26" s="5" t="n">
        <v>592559</v>
      </c>
    </row>
    <row r="27" spans="1:3">
      <c r="A27" s="4" t="s">
        <v>432</v>
      </c>
      <c r="B27" s="5" t="n">
        <v>2787189</v>
      </c>
      <c r="C27" s="5" t="n">
        <v>2650329</v>
      </c>
    </row>
    <row r="28" spans="1:3">
      <c r="A28" s="4" t="s">
        <v>433</v>
      </c>
      <c r="B28" s="5" t="n">
        <v>-592559</v>
      </c>
      <c r="C28" s="5" t="n">
        <v>-592559</v>
      </c>
    </row>
    <row r="29" spans="1:3">
      <c r="A29" s="4" t="s">
        <v>434</v>
      </c>
      <c r="B29" s="5" t="n">
        <v>2194630</v>
      </c>
      <c r="C29" s="5" t="n">
        <v>2057770</v>
      </c>
    </row>
    <row r="30" spans="1:3">
      <c r="A30" s="3" t="s">
        <v>435</v>
      </c>
    </row>
    <row r="31" spans="1:3">
      <c r="A31" s="4" t="s">
        <v>436</v>
      </c>
      <c r="B31" s="5" t="n">
        <v>410793</v>
      </c>
      <c r="C31" s="5" t="n">
        <v>353047</v>
      </c>
    </row>
    <row r="32" spans="1:3">
      <c r="A32" s="4" t="s">
        <v>429</v>
      </c>
      <c r="B32" s="5" t="n">
        <v>1395560</v>
      </c>
      <c r="C32" s="5" t="n">
        <v>1618875</v>
      </c>
    </row>
    <row r="33" spans="1:3">
      <c r="A33" s="4" t="s">
        <v>39</v>
      </c>
      <c r="B33" s="5" t="n">
        <v>1381953</v>
      </c>
      <c r="C33" s="5" t="n">
        <v>1308729</v>
      </c>
    </row>
    <row r="34" spans="1:3">
      <c r="A34" s="4" t="s">
        <v>437</v>
      </c>
      <c r="B34" s="5" t="n">
        <v>1342587</v>
      </c>
      <c r="C34" s="5" t="n">
        <v>1356769</v>
      </c>
    </row>
    <row r="35" spans="1:3">
      <c r="A35" s="4" t="s">
        <v>438</v>
      </c>
      <c r="B35" s="5" t="n">
        <v>4530893</v>
      </c>
      <c r="C35" s="5" t="n">
        <v>4637420</v>
      </c>
    </row>
    <row r="36" spans="1:3">
      <c r="A36" s="4" t="s">
        <v>439</v>
      </c>
      <c r="B36" s="5" t="n">
        <v>2336263</v>
      </c>
      <c r="C36" s="6" t="n">
        <v>2579650</v>
      </c>
    </row>
    <row r="37" spans="1:3">
      <c r="A37" s="4" t="s">
        <v>440</v>
      </c>
      <c r="B37" s="5" t="n">
        <v>100000</v>
      </c>
    </row>
    <row r="38" spans="1:3">
      <c r="A38" s="4" t="s">
        <v>441</v>
      </c>
    </row>
    <row r="39" spans="1:3">
      <c r="A39" s="3" t="s">
        <v>435</v>
      </c>
    </row>
    <row r="40" spans="1:3">
      <c r="A40" s="4" t="s">
        <v>442</v>
      </c>
      <c r="B40" s="6" t="n">
        <v>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173</v>
      </c>
    </row>
    <row r="4" spans="1:3">
      <c r="A4" s="4" t="s">
        <v>444</v>
      </c>
      <c r="B4" s="4" t="s">
        <v>445</v>
      </c>
    </row>
    <row r="5" spans="1:3">
      <c r="A5" s="4" t="s">
        <v>446</v>
      </c>
      <c r="B5" s="4" t="s">
        <v>447</v>
      </c>
    </row>
    <row r="6" spans="1:3">
      <c r="A6" s="4" t="s">
        <v>448</v>
      </c>
      <c r="B6" s="4" t="s">
        <v>449</v>
      </c>
    </row>
    <row r="7" spans="1:3">
      <c r="A7" s="4" t="s">
        <v>450</v>
      </c>
      <c r="B7" s="4" t="s">
        <v>445</v>
      </c>
    </row>
    <row r="8" spans="1:3">
      <c r="A8" s="4" t="s">
        <v>451</v>
      </c>
      <c r="B8" s="4" t="s">
        <v>452</v>
      </c>
    </row>
    <row r="9" spans="1:3">
      <c r="A9" s="4" t="s">
        <v>453</v>
      </c>
      <c r="B9" s="4" t="s">
        <v>449</v>
      </c>
    </row>
    <row r="10" spans="1:3">
      <c r="A10" s="4" t="s">
        <v>454</v>
      </c>
      <c r="B10" s="7" t="n">
        <v>0.7</v>
      </c>
      <c r="C10" s="7" t="n">
        <v>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6" t="n">
        <v>5700000</v>
      </c>
      <c r="C4" s="6" t="n">
        <v>5500000</v>
      </c>
    </row>
    <row r="5" spans="1:3">
      <c r="A5" s="3" t="s">
        <v>458</v>
      </c>
    </row>
    <row r="6" spans="1:3">
      <c r="A6" s="5" t="n">
        <v>2018</v>
      </c>
      <c r="B6" s="5" t="n">
        <v>5444675</v>
      </c>
    </row>
    <row r="7" spans="1:3">
      <c r="A7" s="5" t="n">
        <v>2019</v>
      </c>
      <c r="B7" s="5" t="n">
        <v>4552452</v>
      </c>
    </row>
    <row r="8" spans="1:3">
      <c r="A8" s="5" t="n">
        <v>2020</v>
      </c>
      <c r="B8" s="5" t="n">
        <v>3618693</v>
      </c>
    </row>
    <row r="9" spans="1:3">
      <c r="A9" s="5" t="n">
        <v>2021</v>
      </c>
      <c r="B9" s="5" t="n">
        <v>2608271</v>
      </c>
    </row>
    <row r="10" spans="1:3">
      <c r="A10" s="5" t="n">
        <v>2022</v>
      </c>
      <c r="B10" s="5" t="n">
        <v>2074661</v>
      </c>
    </row>
    <row r="11" spans="1:3">
      <c r="A11" s="4" t="s">
        <v>459</v>
      </c>
      <c r="B11" s="5" t="n">
        <v>3733399</v>
      </c>
    </row>
    <row r="12" spans="1:3">
      <c r="A12" s="4" t="s">
        <v>460</v>
      </c>
      <c r="B12" s="5" t="n">
        <v>22032151</v>
      </c>
    </row>
    <row r="13" spans="1:3">
      <c r="A13" s="3" t="s">
        <v>461</v>
      </c>
    </row>
    <row r="14" spans="1:3">
      <c r="A14" s="4" t="s">
        <v>462</v>
      </c>
      <c r="B14" s="5" t="n">
        <v>1500000</v>
      </c>
      <c r="C14" s="5" t="n">
        <v>1300000</v>
      </c>
    </row>
    <row r="15" spans="1:3">
      <c r="A15" s="4" t="s">
        <v>463</v>
      </c>
      <c r="B15" s="5" t="n">
        <v>1300000</v>
      </c>
      <c r="C15" s="5" t="n">
        <v>1600000</v>
      </c>
    </row>
    <row r="16" spans="1:3">
      <c r="A16" s="4" t="s">
        <v>464</v>
      </c>
      <c r="B16" s="5" t="n">
        <v>6500000</v>
      </c>
      <c r="C16" s="5" t="n">
        <v>5700000</v>
      </c>
    </row>
    <row r="17" spans="1:3">
      <c r="A17" s="4" t="s">
        <v>465</v>
      </c>
      <c r="B17" s="5" t="n">
        <v>6300000</v>
      </c>
      <c r="C17" s="5" t="n">
        <v>6000000</v>
      </c>
    </row>
    <row r="18" spans="1:3">
      <c r="A18" s="4" t="s">
        <v>466</v>
      </c>
      <c r="B18" s="6" t="n">
        <v>1500000</v>
      </c>
      <c r="C18" s="6" t="n">
        <v>13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467</v>
      </c>
      <c r="B1" s="2" t="s">
        <v>1</v>
      </c>
    </row>
    <row r="2" spans="1:3">
      <c r="B2" s="2" t="s">
        <v>468</v>
      </c>
      <c r="C2" s="2" t="s">
        <v>469</v>
      </c>
    </row>
    <row r="3" spans="1:3">
      <c r="A3" s="3" t="s">
        <v>470</v>
      </c>
    </row>
    <row r="4" spans="1:3">
      <c r="A4" s="4" t="s">
        <v>471</v>
      </c>
      <c r="B4" s="5" t="n">
        <v>2</v>
      </c>
    </row>
    <row r="5" spans="1:3">
      <c r="A5" s="4" t="s">
        <v>472</v>
      </c>
      <c r="B5" s="5" t="n">
        <v>225000</v>
      </c>
    </row>
    <row r="6" spans="1:3">
      <c r="A6" s="4" t="s">
        <v>473</v>
      </c>
      <c r="B6" s="5" t="n">
        <v>190935</v>
      </c>
    </row>
    <row r="7" spans="1:3">
      <c r="A7" s="4" t="s">
        <v>474</v>
      </c>
      <c r="B7" s="5" t="n">
        <v>34065</v>
      </c>
    </row>
    <row r="8" spans="1:3">
      <c r="A8" s="4" t="s">
        <v>475</v>
      </c>
    </row>
    <row r="9" spans="1:3">
      <c r="A9" s="3" t="s">
        <v>470</v>
      </c>
    </row>
    <row r="10" spans="1:3">
      <c r="A10" s="4" t="s">
        <v>476</v>
      </c>
      <c r="B10" s="4" t="s">
        <v>303</v>
      </c>
      <c r="C10" s="4" t="s">
        <v>303</v>
      </c>
    </row>
    <row r="11" spans="1:3">
      <c r="A11" s="4" t="s">
        <v>477</v>
      </c>
      <c r="B11" s="7" t="n">
        <v>0.1</v>
      </c>
      <c r="C11" s="7" t="n">
        <v>0.1</v>
      </c>
    </row>
    <row r="12" spans="1:3">
      <c r="A12" s="4" t="s">
        <v>478</v>
      </c>
      <c r="B12" s="4" t="s">
        <v>479</v>
      </c>
      <c r="C12" s="4" t="s">
        <v>479</v>
      </c>
    </row>
    <row r="13" spans="1:3">
      <c r="A13" s="3" t="s">
        <v>480</v>
      </c>
    </row>
    <row r="14" spans="1:3">
      <c r="A14" s="4" t="s">
        <v>481</v>
      </c>
      <c r="B14" s="4" t="s">
        <v>482</v>
      </c>
      <c r="C14" s="4" t="s">
        <v>483</v>
      </c>
    </row>
    <row r="15" spans="1:3">
      <c r="A15" s="4" t="s">
        <v>484</v>
      </c>
      <c r="B15" s="4" t="s">
        <v>485</v>
      </c>
      <c r="C15" s="4" t="s">
        <v>486</v>
      </c>
    </row>
    <row r="16" spans="1:3">
      <c r="A16" s="4" t="s">
        <v>487</v>
      </c>
      <c r="B16" s="4" t="s">
        <v>488</v>
      </c>
      <c r="C16" s="4" t="s">
        <v>489</v>
      </c>
    </row>
    <row r="17" spans="1:3">
      <c r="A17" s="4" t="s">
        <v>490</v>
      </c>
      <c r="B17" s="4" t="s">
        <v>491</v>
      </c>
      <c r="C17" s="4" t="s">
        <v>491</v>
      </c>
    </row>
    <row r="18" spans="1:3">
      <c r="A18" s="3" t="s">
        <v>492</v>
      </c>
    </row>
    <row r="19" spans="1:3">
      <c r="A19" s="4" t="s">
        <v>493</v>
      </c>
      <c r="B19" s="5" t="n">
        <v>28300</v>
      </c>
      <c r="C19" s="5" t="n">
        <v>22800</v>
      </c>
    </row>
    <row r="20" spans="1:3">
      <c r="A20" s="4" t="s">
        <v>494</v>
      </c>
      <c r="B20" s="8" t="n">
        <v>74.75</v>
      </c>
      <c r="C20" s="8" t="n">
        <v>69.79000000000001</v>
      </c>
    </row>
    <row r="21" spans="1:3">
      <c r="A21" s="4" t="s">
        <v>495</v>
      </c>
      <c r="B21" s="5" t="n">
        <v>13200</v>
      </c>
    </row>
    <row r="22" spans="1:3">
      <c r="A22" s="4" t="s">
        <v>496</v>
      </c>
      <c r="B22" s="8" t="n">
        <v>63.33</v>
      </c>
    </row>
    <row r="23" spans="1:3">
      <c r="A23" s="3" t="s">
        <v>497</v>
      </c>
    </row>
    <row r="24" spans="1:3">
      <c r="A24" s="4" t="s">
        <v>498</v>
      </c>
      <c r="B24" s="5" t="n">
        <v>6000</v>
      </c>
      <c r="C24" s="5" t="n">
        <v>5500</v>
      </c>
    </row>
    <row r="25" spans="1:3">
      <c r="A25" s="4" t="s">
        <v>499</v>
      </c>
      <c r="B25" s="5" t="n">
        <v>-500</v>
      </c>
    </row>
    <row r="26" spans="1:3">
      <c r="A26" s="3" t="s">
        <v>500</v>
      </c>
    </row>
    <row r="27" spans="1:3">
      <c r="A27" s="4" t="s">
        <v>501</v>
      </c>
      <c r="B27" s="8" t="n">
        <v>91.65000000000001</v>
      </c>
    </row>
    <row r="28" spans="1:3">
      <c r="A28" s="4" t="s">
        <v>502</v>
      </c>
      <c r="B28" s="8" t="n">
        <v>51.5</v>
      </c>
    </row>
    <row r="29" spans="1:3">
      <c r="A29" s="3" t="s">
        <v>503</v>
      </c>
    </row>
    <row r="30" spans="1:3">
      <c r="A30" s="4" t="s">
        <v>504</v>
      </c>
      <c r="B30" s="7" t="n">
        <v>0.1</v>
      </c>
      <c r="C30" s="7" t="n">
        <v>0.1</v>
      </c>
    </row>
    <row r="31" spans="1:3">
      <c r="A31" s="4" t="s">
        <v>505</v>
      </c>
      <c r="B31" s="7" t="n">
        <v>0.2</v>
      </c>
    </row>
    <row r="32" spans="1:3">
      <c r="A32" s="4" t="s">
        <v>506</v>
      </c>
      <c r="B32" s="4" t="s">
        <v>507</v>
      </c>
    </row>
    <row r="33" spans="1:3">
      <c r="A33" s="4" t="s">
        <v>508</v>
      </c>
      <c r="B33" s="7" t="n">
        <v>0.5</v>
      </c>
      <c r="C33" s="11" t="n">
        <v>0.5</v>
      </c>
    </row>
    <row r="34" spans="1:3">
      <c r="A34" s="4" t="s">
        <v>509</v>
      </c>
      <c r="B34" s="11" t="n">
        <v>0.4</v>
      </c>
      <c r="C34" s="11" t="n">
        <v>0.3</v>
      </c>
    </row>
    <row r="35" spans="1:3">
      <c r="A35" s="4" t="s">
        <v>510</v>
      </c>
      <c r="B35" s="11" t="n">
        <v>0.1</v>
      </c>
      <c r="C35" s="11" t="n">
        <v>0.1</v>
      </c>
    </row>
    <row r="36" spans="1:3">
      <c r="A36" s="4" t="s">
        <v>511</v>
      </c>
      <c r="B36" s="7" t="n">
        <v>0.4</v>
      </c>
      <c r="C36" s="7"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12</v>
      </c>
      <c r="B1" s="2" t="s">
        <v>513</v>
      </c>
      <c r="F1" s="2" t="s">
        <v>1</v>
      </c>
    </row>
    <row r="2" spans="1:7">
      <c r="B2" s="2" t="s">
        <v>514</v>
      </c>
      <c r="C2" s="2" t="s">
        <v>515</v>
      </c>
      <c r="D2" s="2" t="s">
        <v>516</v>
      </c>
      <c r="E2" s="2" t="s">
        <v>517</v>
      </c>
      <c r="F2" s="2" t="s">
        <v>2</v>
      </c>
      <c r="G2" s="2" t="s">
        <v>30</v>
      </c>
    </row>
    <row r="3" spans="1:7">
      <c r="A3" s="4" t="s">
        <v>518</v>
      </c>
    </row>
    <row r="4" spans="1:7">
      <c r="A4" s="3" t="s">
        <v>519</v>
      </c>
    </row>
    <row r="5" spans="1:7">
      <c r="A5" s="4" t="s">
        <v>520</v>
      </c>
      <c r="F5" s="5" t="n">
        <v>13000</v>
      </c>
    </row>
    <row r="6" spans="1:7">
      <c r="A6" s="4" t="s">
        <v>521</v>
      </c>
      <c r="F6" s="5" t="n">
        <v>27521</v>
      </c>
      <c r="G6" s="5" t="n">
        <v>28567</v>
      </c>
    </row>
    <row r="7" spans="1:7">
      <c r="A7" s="4" t="s">
        <v>522</v>
      </c>
      <c r="F7" s="6" t="n">
        <v>0</v>
      </c>
    </row>
    <row r="8" spans="1:7">
      <c r="A8" s="4" t="s">
        <v>523</v>
      </c>
      <c r="F8" s="5" t="n">
        <v>1300000</v>
      </c>
      <c r="G8" s="6" t="n">
        <v>1300000</v>
      </c>
    </row>
    <row r="9" spans="1:7">
      <c r="A9" s="4" t="s">
        <v>524</v>
      </c>
      <c r="F9" s="5" t="n">
        <v>500000</v>
      </c>
      <c r="G9" s="5" t="n">
        <v>500000</v>
      </c>
    </row>
    <row r="10" spans="1:7">
      <c r="A10" s="4" t="s">
        <v>525</v>
      </c>
      <c r="F10" s="5" t="n">
        <v>1300000</v>
      </c>
      <c r="G10" s="6" t="n">
        <v>1300000</v>
      </c>
    </row>
    <row r="11" spans="1:7">
      <c r="A11" s="4" t="s">
        <v>526</v>
      </c>
      <c r="F11" s="6" t="n">
        <v>1300000</v>
      </c>
    </row>
    <row r="12" spans="1:7">
      <c r="A12" s="4" t="s">
        <v>527</v>
      </c>
      <c r="F12" s="4" t="s">
        <v>528</v>
      </c>
    </row>
    <row r="13" spans="1:7">
      <c r="A13" s="4" t="s">
        <v>529</v>
      </c>
    </row>
    <row r="14" spans="1:7">
      <c r="A14" s="3" t="s">
        <v>519</v>
      </c>
    </row>
    <row r="15" spans="1:7">
      <c r="A15" s="4" t="s">
        <v>520</v>
      </c>
      <c r="E15" s="5" t="n">
        <v>17600</v>
      </c>
    </row>
    <row r="16" spans="1:7">
      <c r="A16" s="4" t="s">
        <v>530</v>
      </c>
      <c r="E16" s="6" t="n">
        <v>1486000</v>
      </c>
    </row>
    <row r="17" spans="1:7">
      <c r="A17" s="4" t="s">
        <v>521</v>
      </c>
      <c r="F17" s="5" t="n">
        <v>1320</v>
      </c>
    </row>
    <row r="18" spans="1:7">
      <c r="A18" s="4" t="s">
        <v>531</v>
      </c>
      <c r="F18" s="6" t="n">
        <v>122000</v>
      </c>
    </row>
    <row r="19" spans="1:7">
      <c r="A19" s="4" t="s">
        <v>532</v>
      </c>
      <c r="F19" s="5" t="n">
        <v>16280</v>
      </c>
    </row>
    <row r="20" spans="1:7">
      <c r="A20" s="4" t="s">
        <v>533</v>
      </c>
      <c r="F20" s="5" t="n">
        <v>1320</v>
      </c>
    </row>
    <row r="21" spans="1:7">
      <c r="A21" s="4" t="s">
        <v>534</v>
      </c>
    </row>
    <row r="22" spans="1:7">
      <c r="A22" s="3" t="s">
        <v>519</v>
      </c>
    </row>
    <row r="23" spans="1:7">
      <c r="A23" s="4" t="s">
        <v>520</v>
      </c>
      <c r="D23" s="5" t="n">
        <v>13000</v>
      </c>
    </row>
    <row r="24" spans="1:7">
      <c r="A24" s="4" t="s">
        <v>535</v>
      </c>
      <c r="D24" s="4" t="s">
        <v>536</v>
      </c>
    </row>
    <row r="25" spans="1:7">
      <c r="A25" s="4" t="s">
        <v>530</v>
      </c>
      <c r="D25" s="6" t="n">
        <v>1083000</v>
      </c>
    </row>
    <row r="26" spans="1:7">
      <c r="A26" s="4" t="s">
        <v>521</v>
      </c>
      <c r="F26" s="5" t="n">
        <v>4334</v>
      </c>
    </row>
    <row r="27" spans="1:7">
      <c r="A27" s="4" t="s">
        <v>531</v>
      </c>
      <c r="F27" s="6" t="n">
        <v>400000</v>
      </c>
    </row>
    <row r="28" spans="1:7">
      <c r="A28" s="4" t="s">
        <v>532</v>
      </c>
      <c r="F28" s="5" t="n">
        <v>8666</v>
      </c>
    </row>
    <row r="29" spans="1:7">
      <c r="A29" s="4" t="s">
        <v>533</v>
      </c>
      <c r="F29" s="5" t="n">
        <v>4334</v>
      </c>
    </row>
    <row r="30" spans="1:7">
      <c r="A30" s="4" t="s">
        <v>537</v>
      </c>
    </row>
    <row r="31" spans="1:7">
      <c r="A31" s="3" t="s">
        <v>519</v>
      </c>
    </row>
    <row r="32" spans="1:7">
      <c r="A32" s="4" t="s">
        <v>520</v>
      </c>
      <c r="C32" s="5" t="n">
        <v>13250</v>
      </c>
    </row>
    <row r="33" spans="1:7">
      <c r="A33" s="4" t="s">
        <v>530</v>
      </c>
      <c r="C33" s="6" t="n">
        <v>1112000</v>
      </c>
    </row>
    <row r="34" spans="1:7">
      <c r="A34" s="4" t="s">
        <v>521</v>
      </c>
      <c r="F34" s="5" t="n">
        <v>8867</v>
      </c>
    </row>
    <row r="35" spans="1:7">
      <c r="A35" s="4" t="s">
        <v>531</v>
      </c>
      <c r="F35" s="6" t="n">
        <v>818000</v>
      </c>
    </row>
    <row r="36" spans="1:7">
      <c r="A36" s="4" t="s">
        <v>532</v>
      </c>
      <c r="F36" s="5" t="n">
        <v>4383</v>
      </c>
    </row>
    <row r="37" spans="1:7">
      <c r="A37" s="4" t="s">
        <v>538</v>
      </c>
    </row>
    <row r="38" spans="1:7">
      <c r="A38" s="3" t="s">
        <v>519</v>
      </c>
    </row>
    <row r="39" spans="1:7">
      <c r="A39" s="4" t="s">
        <v>533</v>
      </c>
      <c r="F39" s="5" t="n">
        <v>8667</v>
      </c>
    </row>
    <row r="40" spans="1:7">
      <c r="A40" s="4" t="s">
        <v>539</v>
      </c>
    </row>
    <row r="41" spans="1:7">
      <c r="A41" s="3" t="s">
        <v>519</v>
      </c>
    </row>
    <row r="42" spans="1:7">
      <c r="A42" s="4" t="s">
        <v>533</v>
      </c>
      <c r="F42" s="5" t="n">
        <v>200</v>
      </c>
    </row>
    <row r="43" spans="1:7">
      <c r="A43" s="4" t="s">
        <v>540</v>
      </c>
    </row>
    <row r="44" spans="1:7">
      <c r="A44" s="3" t="s">
        <v>519</v>
      </c>
    </row>
    <row r="45" spans="1:7">
      <c r="A45" s="4" t="s">
        <v>520</v>
      </c>
      <c r="B45" s="5" t="n">
        <v>13000</v>
      </c>
    </row>
    <row r="46" spans="1:7">
      <c r="A46" s="4" t="s">
        <v>535</v>
      </c>
      <c r="B46" s="4" t="s">
        <v>536</v>
      </c>
    </row>
    <row r="47" spans="1:7">
      <c r="A47" s="4" t="s">
        <v>530</v>
      </c>
      <c r="B47" s="6" t="n">
        <v>1191000</v>
      </c>
    </row>
    <row r="48" spans="1:7">
      <c r="A48" s="4" t="s">
        <v>521</v>
      </c>
      <c r="F48" s="5" t="n">
        <v>13000</v>
      </c>
    </row>
    <row r="49" spans="1:7">
      <c r="A49" s="4" t="s">
        <v>531</v>
      </c>
      <c r="F49" s="6" t="n">
        <v>1199000</v>
      </c>
    </row>
    <row r="50" spans="1:7">
      <c r="A50" s="4" t="s">
        <v>533</v>
      </c>
      <c r="F50" s="5" t="n">
        <v>13000</v>
      </c>
    </row>
    <row r="51" spans="1:7">
      <c r="A51" s="4" t="s">
        <v>541</v>
      </c>
    </row>
    <row r="52" spans="1:7">
      <c r="A52" s="3" t="s">
        <v>519</v>
      </c>
    </row>
    <row r="53" spans="1:7">
      <c r="A53" s="4" t="s">
        <v>535</v>
      </c>
      <c r="E53" s="4" t="s">
        <v>536</v>
      </c>
    </row>
    <row r="54" spans="1:7">
      <c r="A54" s="4" t="s">
        <v>542</v>
      </c>
    </row>
    <row r="55" spans="1:7">
      <c r="A55" s="3" t="s">
        <v>519</v>
      </c>
    </row>
    <row r="56" spans="1:7">
      <c r="A56" s="4" t="s">
        <v>535</v>
      </c>
      <c r="C56" s="4" t="s">
        <v>536</v>
      </c>
    </row>
    <row r="57" spans="1:7">
      <c r="A57" s="4" t="s">
        <v>543</v>
      </c>
    </row>
    <row r="58" spans="1:7">
      <c r="A58" s="3" t="s">
        <v>519</v>
      </c>
    </row>
    <row r="59" spans="1:7">
      <c r="A59" s="4" t="s">
        <v>535</v>
      </c>
      <c r="E59" s="4" t="s">
        <v>544</v>
      </c>
    </row>
    <row r="60" spans="1:7">
      <c r="A60" s="4" t="s">
        <v>545</v>
      </c>
    </row>
    <row r="61" spans="1:7">
      <c r="A61" s="3" t="s">
        <v>519</v>
      </c>
    </row>
    <row r="62" spans="1:7">
      <c r="A62" s="4" t="s">
        <v>535</v>
      </c>
      <c r="C62" s="4" t="s">
        <v>544</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497</v>
      </c>
    </row>
    <row r="4" spans="1:2">
      <c r="A4" s="4" t="s">
        <v>548</v>
      </c>
      <c r="B4" s="5" t="n">
        <v>28567</v>
      </c>
    </row>
    <row r="5" spans="1:2">
      <c r="A5" s="4" t="s">
        <v>498</v>
      </c>
      <c r="B5" s="5" t="n">
        <v>13000</v>
      </c>
    </row>
    <row r="6" spans="1:2">
      <c r="A6" s="4" t="s">
        <v>549</v>
      </c>
      <c r="B6" s="5" t="n">
        <v>-14046</v>
      </c>
    </row>
    <row r="7" spans="1:2">
      <c r="A7" s="4" t="s">
        <v>550</v>
      </c>
      <c r="B7" s="5" t="n">
        <v>27521</v>
      </c>
    </row>
    <row r="8" spans="1:2">
      <c r="A8" s="3" t="s">
        <v>551</v>
      </c>
    </row>
    <row r="9" spans="1:2">
      <c r="A9" s="4" t="s">
        <v>552</v>
      </c>
      <c r="B9" s="8" t="n">
        <v>90.95999999999999</v>
      </c>
    </row>
    <row r="10" spans="1:2">
      <c r="A10" s="4" t="s">
        <v>501</v>
      </c>
      <c r="B10" s="10" t="n">
        <v>91.65000000000001</v>
      </c>
    </row>
    <row r="11" spans="1:2">
      <c r="A11" s="4" t="s">
        <v>553</v>
      </c>
      <c r="B11" s="10" t="n">
        <v>94.7</v>
      </c>
    </row>
    <row r="12" spans="1:2">
      <c r="A12" s="4" t="s">
        <v>554</v>
      </c>
      <c r="B12" s="8" t="n">
        <v>9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v>
      </c>
      <c r="B1" s="2" t="s">
        <v>1</v>
      </c>
    </row>
    <row r="2" spans="1:3">
      <c r="B2" s="2" t="s">
        <v>2</v>
      </c>
      <c r="C2" s="2" t="s">
        <v>30</v>
      </c>
    </row>
    <row r="3" spans="1:3">
      <c r="A3" s="3" t="s">
        <v>72</v>
      </c>
    </row>
    <row r="4" spans="1:3">
      <c r="A4" s="4" t="s">
        <v>96</v>
      </c>
      <c r="B4" s="7" t="n">
        <v>368.8</v>
      </c>
      <c r="C4" s="7" t="n">
        <v>38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1"/>
    <col customWidth="1" max="2" min="2" width="25"/>
    <col customWidth="1" max="3" min="3" width="21"/>
  </cols>
  <sheetData>
    <row r="1" spans="1:3">
      <c r="A1" s="1" t="s">
        <v>555</v>
      </c>
      <c r="B1" s="2" t="s">
        <v>1</v>
      </c>
    </row>
    <row r="2" spans="1:3">
      <c r="B2" s="2" t="s">
        <v>274</v>
      </c>
      <c r="C2" s="2" t="s">
        <v>275</v>
      </c>
    </row>
    <row r="3" spans="1:3">
      <c r="A3" s="3" t="s">
        <v>556</v>
      </c>
    </row>
    <row r="4" spans="1:3">
      <c r="A4" s="4" t="s">
        <v>557</v>
      </c>
      <c r="B4" s="5" t="n">
        <v>2</v>
      </c>
    </row>
    <row r="5" spans="1:3">
      <c r="A5" s="4" t="s">
        <v>558</v>
      </c>
      <c r="B5" s="6" t="n">
        <v>1274984408</v>
      </c>
      <c r="C5" s="6" t="n">
        <v>1294625223</v>
      </c>
    </row>
    <row r="6" spans="1:3">
      <c r="A6" s="4" t="s">
        <v>124</v>
      </c>
      <c r="B6" s="5" t="n">
        <v>1784475</v>
      </c>
      <c r="C6" s="5" t="n">
        <v>1831000</v>
      </c>
    </row>
    <row r="7" spans="1:3">
      <c r="A7" s="4" t="s">
        <v>125</v>
      </c>
      <c r="B7" s="5" t="n">
        <v>265000</v>
      </c>
      <c r="C7" s="5" t="n">
        <v>331667</v>
      </c>
    </row>
    <row r="8" spans="1:3">
      <c r="A8" s="4" t="s">
        <v>559</v>
      </c>
      <c r="B8" s="5" t="n">
        <v>6224753</v>
      </c>
      <c r="C8" s="5" t="n">
        <v>10873935</v>
      </c>
    </row>
    <row r="9" spans="1:3">
      <c r="A9" s="4" t="s">
        <v>81</v>
      </c>
      <c r="B9" s="5" t="n">
        <v>825690</v>
      </c>
      <c r="C9" s="5" t="n">
        <v>723221</v>
      </c>
    </row>
    <row r="10" spans="1:3">
      <c r="A10" s="4" t="s">
        <v>560</v>
      </c>
      <c r="B10" s="5" t="n">
        <v>5438576</v>
      </c>
      <c r="C10" s="5" t="n">
        <v>10255673</v>
      </c>
    </row>
    <row r="11" spans="1:3">
      <c r="A11" s="4" t="s">
        <v>42</v>
      </c>
      <c r="B11" s="5" t="n">
        <v>131804887</v>
      </c>
      <c r="C11" s="5" t="n">
        <v>110821471</v>
      </c>
    </row>
    <row r="12" spans="1:3">
      <c r="A12" s="4" t="s">
        <v>561</v>
      </c>
      <c r="B12" s="5" t="n">
        <v>2565699</v>
      </c>
      <c r="C12" s="5" t="n">
        <v>1594848</v>
      </c>
    </row>
    <row r="13" spans="1:3">
      <c r="A13" s="4" t="s">
        <v>562</v>
      </c>
    </row>
    <row r="14" spans="1:3">
      <c r="A14" s="3" t="s">
        <v>556</v>
      </c>
    </row>
    <row r="15" spans="1:3">
      <c r="A15" s="4" t="s">
        <v>558</v>
      </c>
      <c r="B15" s="5" t="n">
        <v>909533495</v>
      </c>
      <c r="C15" s="5" t="n">
        <v>929512552</v>
      </c>
    </row>
    <row r="16" spans="1:3">
      <c r="A16" s="4" t="s">
        <v>563</v>
      </c>
    </row>
    <row r="17" spans="1:3">
      <c r="A17" s="3" t="s">
        <v>556</v>
      </c>
    </row>
    <row r="18" spans="1:3">
      <c r="A18" s="4" t="s">
        <v>558</v>
      </c>
      <c r="B18" s="5" t="n">
        <v>158899064</v>
      </c>
      <c r="C18" s="5" t="n">
        <v>153176500</v>
      </c>
    </row>
    <row r="19" spans="1:3">
      <c r="A19" s="4" t="s">
        <v>564</v>
      </c>
    </row>
    <row r="20" spans="1:3">
      <c r="A20" s="3" t="s">
        <v>556</v>
      </c>
    </row>
    <row r="21" spans="1:3">
      <c r="A21" s="4" t="s">
        <v>558</v>
      </c>
      <c r="B21" s="5" t="n">
        <v>80129898</v>
      </c>
      <c r="C21" s="5" t="n">
        <v>83196699</v>
      </c>
    </row>
    <row r="22" spans="1:3">
      <c r="A22" s="4" t="s">
        <v>565</v>
      </c>
    </row>
    <row r="23" spans="1:3">
      <c r="A23" s="3" t="s">
        <v>556</v>
      </c>
    </row>
    <row r="24" spans="1:3">
      <c r="A24" s="4" t="s">
        <v>558</v>
      </c>
      <c r="B24" s="5" t="n">
        <v>25421603</v>
      </c>
      <c r="C24" s="5" t="n">
        <v>27416987</v>
      </c>
    </row>
    <row r="25" spans="1:3">
      <c r="A25" s="4" t="s">
        <v>566</v>
      </c>
    </row>
    <row r="26" spans="1:3">
      <c r="A26" s="3" t="s">
        <v>556</v>
      </c>
    </row>
    <row r="27" spans="1:3">
      <c r="A27" s="4" t="s">
        <v>558</v>
      </c>
      <c r="B27" s="5" t="n">
        <v>101000348</v>
      </c>
      <c r="C27" s="5" t="n">
        <v>101322485</v>
      </c>
    </row>
    <row r="28" spans="1:3">
      <c r="A28" s="4" t="s">
        <v>567</v>
      </c>
    </row>
    <row r="29" spans="1:3">
      <c r="A29" s="3" t="s">
        <v>556</v>
      </c>
    </row>
    <row r="30" spans="1:3">
      <c r="A30" s="4" t="s">
        <v>558</v>
      </c>
      <c r="B30" s="5" t="n">
        <v>1249562805</v>
      </c>
      <c r="C30" s="5" t="n">
        <v>1267208236</v>
      </c>
    </row>
    <row r="31" spans="1:3">
      <c r="A31" s="4" t="s">
        <v>124</v>
      </c>
      <c r="B31" s="5" t="n">
        <v>1295534</v>
      </c>
      <c r="C31" s="5" t="n">
        <v>1390625</v>
      </c>
    </row>
    <row r="32" spans="1:3">
      <c r="A32" s="4" t="s">
        <v>125</v>
      </c>
      <c r="B32" s="5" t="n">
        <v>265000</v>
      </c>
      <c r="C32" s="5" t="n">
        <v>331667</v>
      </c>
    </row>
    <row r="33" spans="1:3">
      <c r="A33" s="4" t="s">
        <v>559</v>
      </c>
      <c r="B33" s="5" t="n">
        <v>13665234</v>
      </c>
      <c r="C33" s="5" t="n">
        <v>16177122</v>
      </c>
    </row>
    <row r="34" spans="1:3">
      <c r="A34" s="4" t="s">
        <v>81</v>
      </c>
      <c r="B34" s="5" t="n">
        <v>101691</v>
      </c>
      <c r="C34" s="5" t="n">
        <v>115415</v>
      </c>
    </row>
    <row r="35" spans="1:3">
      <c r="A35" s="4" t="s">
        <v>560</v>
      </c>
      <c r="B35" s="5" t="n">
        <v>13663327</v>
      </c>
      <c r="C35" s="5" t="n">
        <v>16148463</v>
      </c>
    </row>
    <row r="36" spans="1:3">
      <c r="A36" s="4" t="s">
        <v>42</v>
      </c>
      <c r="B36" s="5" t="n">
        <v>117297333</v>
      </c>
      <c r="C36" s="5" t="n">
        <v>97819841</v>
      </c>
    </row>
    <row r="37" spans="1:3">
      <c r="A37" s="4" t="s">
        <v>561</v>
      </c>
      <c r="B37" s="5" t="n">
        <v>525558</v>
      </c>
      <c r="C37" s="5" t="n">
        <v>851718</v>
      </c>
    </row>
    <row r="38" spans="1:3">
      <c r="A38" s="4" t="s">
        <v>568</v>
      </c>
    </row>
    <row r="39" spans="1:3">
      <c r="A39" s="3" t="s">
        <v>556</v>
      </c>
    </row>
    <row r="40" spans="1:3">
      <c r="A40" s="4" t="s">
        <v>558</v>
      </c>
      <c r="B40" s="5" t="n">
        <v>909533495</v>
      </c>
      <c r="C40" s="5" t="n">
        <v>929512552</v>
      </c>
    </row>
    <row r="41" spans="1:3">
      <c r="A41" s="4" t="s">
        <v>569</v>
      </c>
    </row>
    <row r="42" spans="1:3">
      <c r="A42" s="3" t="s">
        <v>556</v>
      </c>
    </row>
    <row r="43" spans="1:3">
      <c r="A43" s="4" t="s">
        <v>558</v>
      </c>
      <c r="B43" s="5" t="n">
        <v>158899064</v>
      </c>
      <c r="C43" s="5" t="n">
        <v>153176500</v>
      </c>
    </row>
    <row r="44" spans="1:3">
      <c r="A44" s="4" t="s">
        <v>570</v>
      </c>
    </row>
    <row r="45" spans="1:3">
      <c r="A45" s="3" t="s">
        <v>556</v>
      </c>
    </row>
    <row r="46" spans="1:3">
      <c r="A46" s="4" t="s">
        <v>558</v>
      </c>
      <c r="B46" s="5" t="n">
        <v>80129898</v>
      </c>
      <c r="C46" s="5" t="n">
        <v>83196699</v>
      </c>
    </row>
    <row r="47" spans="1:3">
      <c r="A47" s="4" t="s">
        <v>571</v>
      </c>
    </row>
    <row r="48" spans="1:3">
      <c r="A48" s="3" t="s">
        <v>556</v>
      </c>
    </row>
    <row r="49" spans="1:3">
      <c r="A49" s="4" t="s">
        <v>558</v>
      </c>
      <c r="B49" s="5" t="n">
        <v>101000348</v>
      </c>
      <c r="C49" s="5" t="n">
        <v>101322485</v>
      </c>
    </row>
    <row r="50" spans="1:3">
      <c r="A50" s="4" t="s">
        <v>572</v>
      </c>
    </row>
    <row r="51" spans="1:3">
      <c r="A51" s="3" t="s">
        <v>556</v>
      </c>
    </row>
    <row r="52" spans="1:3">
      <c r="A52" s="4" t="s">
        <v>558</v>
      </c>
      <c r="B52" s="5" t="n">
        <v>25421603</v>
      </c>
      <c r="C52" s="5" t="n">
        <v>27416987</v>
      </c>
    </row>
    <row r="53" spans="1:3">
      <c r="A53" s="4" t="s">
        <v>124</v>
      </c>
      <c r="B53" s="5" t="n">
        <v>488941</v>
      </c>
      <c r="C53" s="5" t="n">
        <v>440375</v>
      </c>
    </row>
    <row r="54" spans="1:3">
      <c r="A54" s="4" t="s">
        <v>559</v>
      </c>
      <c r="B54" s="5" t="n">
        <v>-1801581</v>
      </c>
      <c r="C54" s="5" t="n">
        <v>51749</v>
      </c>
    </row>
    <row r="55" spans="1:3">
      <c r="A55" s="4" t="s">
        <v>560</v>
      </c>
      <c r="B55" s="5" t="n">
        <v>-1786851</v>
      </c>
      <c r="C55" s="5" t="n">
        <v>69952</v>
      </c>
    </row>
    <row r="56" spans="1:3">
      <c r="A56" s="4" t="s">
        <v>42</v>
      </c>
      <c r="B56" s="5" t="n">
        <v>14399224</v>
      </c>
      <c r="C56" s="5" t="n">
        <v>12896376</v>
      </c>
    </row>
    <row r="57" spans="1:3">
      <c r="A57" s="4" t="s">
        <v>561</v>
      </c>
      <c r="B57" s="5" t="n">
        <v>2040141</v>
      </c>
      <c r="C57" s="5" t="n">
        <v>743130</v>
      </c>
    </row>
    <row r="58" spans="1:3">
      <c r="A58" s="4" t="s">
        <v>573</v>
      </c>
    </row>
    <row r="59" spans="1:3">
      <c r="A59" s="3" t="s">
        <v>556</v>
      </c>
    </row>
    <row r="60" spans="1:3">
      <c r="A60" s="4" t="s">
        <v>558</v>
      </c>
      <c r="B60" s="5" t="n">
        <v>25421603</v>
      </c>
      <c r="C60" s="5" t="n">
        <v>27416987</v>
      </c>
    </row>
    <row r="61" spans="1:3">
      <c r="A61" s="4" t="s">
        <v>131</v>
      </c>
    </row>
    <row r="62" spans="1:3">
      <c r="A62" s="3" t="s">
        <v>556</v>
      </c>
    </row>
    <row r="63" spans="1:3">
      <c r="A63" s="4" t="s">
        <v>559</v>
      </c>
      <c r="B63" s="5" t="n">
        <v>-5638900</v>
      </c>
      <c r="C63" s="5" t="n">
        <v>-5354936</v>
      </c>
    </row>
    <row r="64" spans="1:3">
      <c r="A64" s="4" t="s">
        <v>81</v>
      </c>
      <c r="B64" s="5" t="n">
        <v>723999</v>
      </c>
      <c r="C64" s="5" t="n">
        <v>607806</v>
      </c>
    </row>
    <row r="65" spans="1:3">
      <c r="A65" s="4" t="s">
        <v>560</v>
      </c>
      <c r="B65" s="5" t="n">
        <v>-6437900</v>
      </c>
      <c r="C65" s="5" t="n">
        <v>-5962742</v>
      </c>
    </row>
    <row r="66" spans="1:3">
      <c r="A66" s="4" t="s">
        <v>42</v>
      </c>
      <c r="B66" s="6" t="n">
        <v>108330</v>
      </c>
      <c r="C66" s="6" t="n">
        <v>1052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4</v>
      </c>
      <c r="B1" s="2" t="s">
        <v>1</v>
      </c>
    </row>
    <row r="2" spans="1:3">
      <c r="B2" s="2" t="s">
        <v>2</v>
      </c>
      <c r="C2" s="2" t="s">
        <v>30</v>
      </c>
    </row>
    <row r="3" spans="1:3">
      <c r="A3" s="3" t="s">
        <v>183</v>
      </c>
    </row>
    <row r="4" spans="1:3">
      <c r="A4" s="4" t="s">
        <v>575</v>
      </c>
      <c r="B4" s="5" t="n">
        <v>12036</v>
      </c>
      <c r="C4" s="5" t="n">
        <v>56391</v>
      </c>
    </row>
    <row r="5" spans="1:3">
      <c r="A5" s="4" t="s">
        <v>576</v>
      </c>
      <c r="B5" s="7" t="n">
        <v>1.1</v>
      </c>
      <c r="C5" s="7" t="n">
        <v>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78</v>
      </c>
      <c r="C1" s="2" t="s">
        <v>2</v>
      </c>
    </row>
    <row r="2" spans="1:3">
      <c r="A2" s="3" t="s">
        <v>186</v>
      </c>
    </row>
    <row r="3" spans="1:3">
      <c r="A3" s="4" t="s">
        <v>579</v>
      </c>
      <c r="C3" s="5" t="n">
        <v>225000</v>
      </c>
    </row>
    <row r="4" spans="1:3">
      <c r="A4" s="4" t="s">
        <v>580</v>
      </c>
    </row>
    <row r="5" spans="1:3">
      <c r="A5" s="3" t="s">
        <v>186</v>
      </c>
    </row>
    <row r="6" spans="1:3">
      <c r="A6" s="4" t="s">
        <v>579</v>
      </c>
      <c r="B6" s="5" t="n">
        <v>50000</v>
      </c>
    </row>
    <row r="7" spans="1:3">
      <c r="A7" s="4" t="s">
        <v>581</v>
      </c>
    </row>
    <row r="8" spans="1:3">
      <c r="A8" s="3" t="s">
        <v>186</v>
      </c>
    </row>
    <row r="9" spans="1:3">
      <c r="A9" s="4" t="s">
        <v>582</v>
      </c>
      <c r="B9" s="5" t="n">
        <v>13000</v>
      </c>
    </row>
    <row r="10" spans="1:3">
      <c r="A10" s="4" t="s">
        <v>476</v>
      </c>
      <c r="B10" s="4" t="s">
        <v>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13"/>
  </cols>
  <sheetData>
    <row r="1" spans="1:6">
      <c r="A1" s="1" t="s">
        <v>97</v>
      </c>
      <c r="B1" s="2" t="s">
        <v>98</v>
      </c>
      <c r="C1" s="2" t="s">
        <v>99</v>
      </c>
      <c r="D1" s="2" t="s">
        <v>100</v>
      </c>
      <c r="E1" s="2" t="s">
        <v>101</v>
      </c>
      <c r="F1" s="2" t="s">
        <v>102</v>
      </c>
    </row>
    <row r="2" spans="1:6">
      <c r="A2" s="4" t="s">
        <v>103</v>
      </c>
      <c r="B2" s="6" t="n">
        <v>7061</v>
      </c>
      <c r="C2" s="6" t="n">
        <v>-7680969</v>
      </c>
      <c r="D2" s="6" t="n">
        <v>15509199</v>
      </c>
      <c r="E2" s="6" t="n">
        <v>53527606</v>
      </c>
      <c r="F2" s="6" t="n">
        <v>61362897</v>
      </c>
    </row>
    <row r="3" spans="1:6">
      <c r="A3" s="4" t="s">
        <v>104</v>
      </c>
      <c r="B3" s="5" t="n">
        <v>706109</v>
      </c>
      <c r="C3" s="5" t="n">
        <v>-85005</v>
      </c>
    </row>
    <row r="4" spans="1:6">
      <c r="A4" s="3" t="s">
        <v>105</v>
      </c>
    </row>
    <row r="5" spans="1:6">
      <c r="A5" s="4" t="s">
        <v>106</v>
      </c>
      <c r="E5" s="5" t="n">
        <v>-654678</v>
      </c>
      <c r="F5" s="5" t="n">
        <v>-654678</v>
      </c>
    </row>
    <row r="6" spans="1:6">
      <c r="A6" s="4" t="s">
        <v>107</v>
      </c>
      <c r="E6" s="5" t="n">
        <v>-160360</v>
      </c>
      <c r="F6" s="5" t="n">
        <v>-160360</v>
      </c>
    </row>
    <row r="7" spans="1:6">
      <c r="A7" s="4" t="s">
        <v>108</v>
      </c>
      <c r="B7" s="6" t="n">
        <v>136</v>
      </c>
      <c r="D7" s="5" t="n">
        <v>1117450</v>
      </c>
      <c r="F7" s="5" t="n">
        <v>1117586</v>
      </c>
    </row>
    <row r="8" spans="1:6">
      <c r="A8" s="4" t="s">
        <v>109</v>
      </c>
      <c r="B8" s="5" t="n">
        <v>13637</v>
      </c>
    </row>
    <row r="9" spans="1:6">
      <c r="A9" s="4" t="s">
        <v>110</v>
      </c>
      <c r="B9" s="6" t="n">
        <v>987</v>
      </c>
      <c r="D9" s="5" t="n">
        <v>2898905</v>
      </c>
      <c r="F9" s="5" t="n">
        <v>2899892</v>
      </c>
    </row>
    <row r="10" spans="1:6">
      <c r="A10" s="4" t="s">
        <v>111</v>
      </c>
      <c r="B10" s="5" t="n">
        <v>98707</v>
      </c>
    </row>
    <row r="11" spans="1:6">
      <c r="A11" s="4" t="s">
        <v>112</v>
      </c>
      <c r="C11" s="6" t="n">
        <v>-4795412</v>
      </c>
      <c r="F11" s="5" t="n">
        <v>-4795412</v>
      </c>
    </row>
    <row r="12" spans="1:6">
      <c r="A12" s="4" t="s">
        <v>113</v>
      </c>
      <c r="C12" s="5" t="n">
        <v>-56391</v>
      </c>
    </row>
    <row r="13" spans="1:6">
      <c r="A13" s="4" t="s">
        <v>86</v>
      </c>
      <c r="E13" s="5" t="n">
        <v>5980673</v>
      </c>
      <c r="F13" s="5" t="n">
        <v>5980673</v>
      </c>
    </row>
    <row r="14" spans="1:6">
      <c r="A14" s="4" t="s">
        <v>114</v>
      </c>
      <c r="B14" s="6" t="n">
        <v>8184</v>
      </c>
      <c r="C14" s="6" t="n">
        <v>-12476381</v>
      </c>
      <c r="D14" s="5" t="n">
        <v>19525554</v>
      </c>
      <c r="E14" s="5" t="n">
        <v>58693241</v>
      </c>
      <c r="F14" s="6" t="n">
        <v>65750598</v>
      </c>
    </row>
    <row r="15" spans="1:6">
      <c r="A15" s="4" t="s">
        <v>115</v>
      </c>
      <c r="B15" s="5" t="n">
        <v>818453</v>
      </c>
      <c r="C15" s="5" t="n">
        <v>-141396</v>
      </c>
      <c r="F15" s="5" t="n">
        <v>677057</v>
      </c>
    </row>
    <row r="16" spans="1:6">
      <c r="A16" s="3" t="s">
        <v>105</v>
      </c>
    </row>
    <row r="17" spans="1:6">
      <c r="A17" s="4" t="s">
        <v>106</v>
      </c>
      <c r="E17" s="5" t="n">
        <v>-706906</v>
      </c>
      <c r="F17" s="6" t="n">
        <v>-706906</v>
      </c>
    </row>
    <row r="18" spans="1:6">
      <c r="A18" s="4" t="s">
        <v>108</v>
      </c>
      <c r="B18" s="6" t="n">
        <v>130</v>
      </c>
      <c r="D18" s="5" t="n">
        <v>1300365</v>
      </c>
      <c r="F18" s="5" t="n">
        <v>1300495</v>
      </c>
    </row>
    <row r="19" spans="1:6">
      <c r="A19" s="4" t="s">
        <v>109</v>
      </c>
      <c r="B19" s="5" t="n">
        <v>12985</v>
      </c>
    </row>
    <row r="20" spans="1:6">
      <c r="A20" s="4" t="s">
        <v>112</v>
      </c>
      <c r="C20" s="6" t="n">
        <v>-1124921</v>
      </c>
      <c r="F20" s="5" t="n">
        <v>-1124921</v>
      </c>
    </row>
    <row r="21" spans="1:6">
      <c r="A21" s="4" t="s">
        <v>113</v>
      </c>
      <c r="C21" s="5" t="n">
        <v>-12036</v>
      </c>
    </row>
    <row r="22" spans="1:6">
      <c r="A22" s="4" t="s">
        <v>86</v>
      </c>
      <c r="E22" s="5" t="n">
        <v>2949576</v>
      </c>
      <c r="F22" s="5" t="n">
        <v>2949576</v>
      </c>
    </row>
    <row r="23" spans="1:6">
      <c r="A23" s="4" t="s">
        <v>116</v>
      </c>
      <c r="B23" s="6" t="n">
        <v>8314</v>
      </c>
      <c r="C23" s="6" t="n">
        <v>-13601302</v>
      </c>
      <c r="D23" s="6" t="n">
        <v>20825919</v>
      </c>
      <c r="E23" s="6" t="n">
        <v>60935911</v>
      </c>
      <c r="F23" s="6" t="n">
        <v>68168842</v>
      </c>
    </row>
    <row r="24" spans="1:6">
      <c r="A24" s="4" t="s">
        <v>117</v>
      </c>
      <c r="B24" s="5" t="n">
        <v>831438</v>
      </c>
      <c r="C24" s="5" t="n">
        <v>-153432</v>
      </c>
      <c r="F24" s="5" t="n">
        <v>678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8</v>
      </c>
      <c r="B1" s="2" t="s">
        <v>1</v>
      </c>
    </row>
    <row r="2" spans="1:3">
      <c r="B2" s="2" t="s">
        <v>2</v>
      </c>
      <c r="C2" s="2" t="s">
        <v>30</v>
      </c>
    </row>
    <row r="3" spans="1:3">
      <c r="A3" s="3" t="s">
        <v>119</v>
      </c>
    </row>
    <row r="4" spans="1:3">
      <c r="A4" s="4" t="s">
        <v>120</v>
      </c>
      <c r="B4" s="6" t="n">
        <v>1</v>
      </c>
      <c r="C4"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86</v>
      </c>
      <c r="B4" s="6" t="n">
        <v>2949576</v>
      </c>
      <c r="C4" s="6" t="n">
        <v>5980673</v>
      </c>
    </row>
    <row r="5" spans="1:3">
      <c r="A5" s="3" t="s">
        <v>123</v>
      </c>
    </row>
    <row r="6" spans="1:3">
      <c r="A6" s="4" t="s">
        <v>124</v>
      </c>
      <c r="B6" s="5" t="n">
        <v>1784475</v>
      </c>
      <c r="C6" s="5" t="n">
        <v>1831000</v>
      </c>
    </row>
    <row r="7" spans="1:3">
      <c r="A7" s="4" t="s">
        <v>125</v>
      </c>
      <c r="B7" s="5" t="n">
        <v>265000</v>
      </c>
      <c r="C7" s="5" t="n">
        <v>331667</v>
      </c>
    </row>
    <row r="8" spans="1:3">
      <c r="A8" s="4" t="s">
        <v>126</v>
      </c>
      <c r="B8" s="5" t="n">
        <v>-31622</v>
      </c>
      <c r="C8" s="5" t="n">
        <v>-58926</v>
      </c>
    </row>
    <row r="9" spans="1:3">
      <c r="A9" s="4" t="s">
        <v>127</v>
      </c>
      <c r="B9" s="5" t="n">
        <v>1394879</v>
      </c>
      <c r="C9" s="5" t="n">
        <v>1403584</v>
      </c>
    </row>
    <row r="10" spans="1:3">
      <c r="A10" s="4" t="s">
        <v>128</v>
      </c>
      <c r="B10" s="5" t="n">
        <v>-243387</v>
      </c>
      <c r="C10" s="5" t="n">
        <v>437278</v>
      </c>
    </row>
    <row r="11" spans="1:3">
      <c r="A11" s="4" t="s">
        <v>129</v>
      </c>
      <c r="B11" s="5" t="n">
        <v>98000</v>
      </c>
      <c r="C11" s="5" t="n">
        <v>-199000</v>
      </c>
    </row>
    <row r="12" spans="1:3">
      <c r="A12" s="4" t="s">
        <v>130</v>
      </c>
      <c r="B12" s="5" t="n">
        <v>-101716</v>
      </c>
      <c r="C12" s="5" t="n">
        <v>-57247</v>
      </c>
    </row>
    <row r="13" spans="1:3">
      <c r="A13" s="4" t="s">
        <v>131</v>
      </c>
      <c r="B13" s="5" t="n">
        <v>3285</v>
      </c>
      <c r="C13" s="5" t="n">
        <v>-4045</v>
      </c>
    </row>
    <row r="14" spans="1:3">
      <c r="A14" s="3" t="s">
        <v>132</v>
      </c>
    </row>
    <row r="15" spans="1:3">
      <c r="A15" s="4" t="s">
        <v>133</v>
      </c>
      <c r="B15" s="5" t="n">
        <v>-755299</v>
      </c>
      <c r="C15" s="5" t="n">
        <v>2032683</v>
      </c>
    </row>
    <row r="16" spans="1:3">
      <c r="A16" s="4" t="s">
        <v>134</v>
      </c>
      <c r="B16" s="5" t="n">
        <v>-24403398</v>
      </c>
      <c r="C16" s="5" t="n">
        <v>12445843</v>
      </c>
    </row>
    <row r="17" spans="1:3">
      <c r="A17" s="4" t="s">
        <v>36</v>
      </c>
      <c r="B17" s="5" t="n">
        <v>4389238</v>
      </c>
      <c r="C17" s="5" t="n">
        <v>-6482141</v>
      </c>
    </row>
    <row r="18" spans="1:3">
      <c r="A18" s="4" t="s">
        <v>41</v>
      </c>
      <c r="B18" s="5" t="n">
        <v>-22406</v>
      </c>
      <c r="C18" s="5" t="n">
        <v>29102</v>
      </c>
    </row>
    <row r="19" spans="1:3">
      <c r="A19" s="4" t="s">
        <v>44</v>
      </c>
      <c r="B19" s="5" t="n">
        <v>-467348</v>
      </c>
      <c r="C19" s="5" t="n">
        <v>976142</v>
      </c>
    </row>
    <row r="20" spans="1:3">
      <c r="A20" s="4" t="s">
        <v>135</v>
      </c>
      <c r="B20" s="5" t="n">
        <v>669873</v>
      </c>
      <c r="C20" s="5" t="n">
        <v>-228552</v>
      </c>
    </row>
    <row r="21" spans="1:3">
      <c r="A21" s="4" t="s">
        <v>47</v>
      </c>
      <c r="B21" s="5" t="n">
        <v>709028</v>
      </c>
    </row>
    <row r="22" spans="1:3">
      <c r="A22" s="4" t="s">
        <v>136</v>
      </c>
      <c r="C22" s="5" t="n">
        <v>-51721</v>
      </c>
    </row>
    <row r="23" spans="1:3">
      <c r="A23" s="4" t="s">
        <v>137</v>
      </c>
      <c r="B23" s="5" t="n">
        <v>-13761822</v>
      </c>
      <c r="C23" s="5" t="n">
        <v>18386340</v>
      </c>
    </row>
    <row r="24" spans="1:3">
      <c r="A24" s="3" t="s">
        <v>138</v>
      </c>
    </row>
    <row r="25" spans="1:3">
      <c r="A25" s="4" t="s">
        <v>139</v>
      </c>
      <c r="B25" s="5" t="n">
        <v>-2565699</v>
      </c>
      <c r="C25" s="5" t="n">
        <v>-1594848</v>
      </c>
    </row>
    <row r="26" spans="1:3">
      <c r="A26" s="4" t="s">
        <v>140</v>
      </c>
      <c r="B26" s="5" t="n">
        <v>46654</v>
      </c>
      <c r="C26" s="5" t="n">
        <v>112157</v>
      </c>
    </row>
    <row r="27" spans="1:3">
      <c r="A27" s="4" t="s">
        <v>141</v>
      </c>
      <c r="B27" s="5" t="n">
        <v>-2519045</v>
      </c>
      <c r="C27" s="5" t="n">
        <v>-1482691</v>
      </c>
    </row>
    <row r="28" spans="1:3">
      <c r="A28" s="3" t="s">
        <v>142</v>
      </c>
    </row>
    <row r="29" spans="1:3">
      <c r="A29" s="4" t="s">
        <v>143</v>
      </c>
      <c r="B29" s="5" t="n">
        <v>1311967154</v>
      </c>
      <c r="C29" s="5" t="n">
        <v>1303722318</v>
      </c>
    </row>
    <row r="30" spans="1:3">
      <c r="A30" s="4" t="s">
        <v>144</v>
      </c>
      <c r="B30" s="5" t="n">
        <v>-1293467198</v>
      </c>
      <c r="C30" s="5" t="n">
        <v>-1314087299</v>
      </c>
    </row>
    <row r="31" spans="1:3">
      <c r="A31" s="4" t="s">
        <v>145</v>
      </c>
      <c r="B31" s="5" t="n">
        <v>-362495</v>
      </c>
      <c r="C31" s="5" t="n">
        <v>-351383</v>
      </c>
    </row>
    <row r="32" spans="1:3">
      <c r="A32" s="4" t="s">
        <v>112</v>
      </c>
      <c r="B32" s="5" t="n">
        <v>-1124921</v>
      </c>
      <c r="C32" s="5" t="n">
        <v>-4795412</v>
      </c>
    </row>
    <row r="33" spans="1:3">
      <c r="A33" s="4" t="s">
        <v>146</v>
      </c>
      <c r="C33" s="5" t="n">
        <v>-160360</v>
      </c>
    </row>
    <row r="34" spans="1:3">
      <c r="A34" s="4" t="s">
        <v>106</v>
      </c>
      <c r="B34" s="5" t="n">
        <v>-706906</v>
      </c>
      <c r="C34" s="5" t="n">
        <v>-654678</v>
      </c>
    </row>
    <row r="35" spans="1:3">
      <c r="A35" s="4" t="s">
        <v>147</v>
      </c>
      <c r="B35" s="5" t="n">
        <v>-107082</v>
      </c>
      <c r="C35" s="5" t="n">
        <v>-190991</v>
      </c>
    </row>
    <row r="36" spans="1:3">
      <c r="A36" s="4" t="s">
        <v>148</v>
      </c>
      <c r="B36" s="5" t="n">
        <v>16198552</v>
      </c>
      <c r="C36" s="5" t="n">
        <v>-16517805</v>
      </c>
    </row>
    <row r="37" spans="1:3">
      <c r="A37" s="4" t="s">
        <v>149</v>
      </c>
      <c r="B37" s="5" t="n">
        <v>-82315</v>
      </c>
      <c r="C37" s="5" t="n">
        <v>385844</v>
      </c>
    </row>
    <row r="38" spans="1:3">
      <c r="A38" s="4" t="s">
        <v>150</v>
      </c>
      <c r="B38" s="5" t="n">
        <v>605380</v>
      </c>
      <c r="C38" s="5" t="n">
        <v>219536</v>
      </c>
    </row>
    <row r="39" spans="1:3">
      <c r="A39" s="4" t="s">
        <v>151</v>
      </c>
      <c r="B39" s="5" t="n">
        <v>523065</v>
      </c>
      <c r="C39" s="5" t="n">
        <v>605380</v>
      </c>
    </row>
    <row r="40" spans="1:3">
      <c r="A40" s="3" t="s">
        <v>152</v>
      </c>
    </row>
    <row r="41" spans="1:3">
      <c r="A41" s="4" t="s">
        <v>153</v>
      </c>
      <c r="B41" s="5" t="n">
        <v>819969</v>
      </c>
      <c r="C41" s="5" t="n">
        <v>737252</v>
      </c>
    </row>
    <row r="42" spans="1:3">
      <c r="A42" s="4" t="s">
        <v>154</v>
      </c>
      <c r="B42" s="5" t="n">
        <v>2023359</v>
      </c>
      <c r="C42" s="5" t="n">
        <v>3889443</v>
      </c>
    </row>
    <row r="43" spans="1:3">
      <c r="A43" s="3" t="s">
        <v>155</v>
      </c>
    </row>
    <row r="44" spans="1:3">
      <c r="A44" s="4" t="s">
        <v>156</v>
      </c>
      <c r="B44" s="5" t="n">
        <v>101361</v>
      </c>
      <c r="C44" s="5" t="n">
        <v>167444</v>
      </c>
    </row>
    <row r="45" spans="1:3">
      <c r="A45" s="4" t="s">
        <v>157</v>
      </c>
      <c r="B45" s="6" t="n">
        <v>1262763</v>
      </c>
      <c r="C45" s="5" t="n">
        <v>1174981</v>
      </c>
    </row>
    <row r="46" spans="1:3">
      <c r="A46" s="4" t="s">
        <v>158</v>
      </c>
      <c r="C46" s="6" t="n">
        <v>28998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6:14Z</dcterms:created>
  <dcterms:modified xmlns:dcterms="http://purl.org/dc/terms/" xmlns:xsi="http://www.w3.org/2001/XMLSchema-instance" xsi:type="dcterms:W3CDTF">2017-11-08T16:06:14Z</dcterms:modified>
</cp:coreProperties>
</file>